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Investment Securities and Fair " sheetId="11" state="visible" r:id="rId11"/>
    <sheet xmlns:r="http://schemas.openxmlformats.org/officeDocument/2006/relationships" name="Supplemental Balance Sheet Info" sheetId="12" state="visible" r:id="rId12"/>
    <sheet xmlns:r="http://schemas.openxmlformats.org/officeDocument/2006/relationships" name="License and Collaboration Agree" sheetId="13" state="visible" r:id="rId13"/>
    <sheet xmlns:r="http://schemas.openxmlformats.org/officeDocument/2006/relationships" name="Government Grant Funding and Po"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Net Income (Loss) per Share At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stment Securities and Fai_2" sheetId="23" state="visible" r:id="rId23"/>
    <sheet xmlns:r="http://schemas.openxmlformats.org/officeDocument/2006/relationships" name="Supplemental Balance Sheet In_2" sheetId="24" state="visible" r:id="rId24"/>
    <sheet xmlns:r="http://schemas.openxmlformats.org/officeDocument/2006/relationships" name="Government Grant Funding and _2"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et Income (Loss) per Share A_2" sheetId="29" state="visible" r:id="rId29"/>
    <sheet xmlns:r="http://schemas.openxmlformats.org/officeDocument/2006/relationships" name="Nature of Business and Basis _2" sheetId="30" state="visible" r:id="rId30"/>
    <sheet xmlns:r="http://schemas.openxmlformats.org/officeDocument/2006/relationships" name="Investment securities and fai_3" sheetId="31" state="visible" r:id="rId31"/>
    <sheet xmlns:r="http://schemas.openxmlformats.org/officeDocument/2006/relationships" name="Investment Securities and Fai_4" sheetId="32" state="visible" r:id="rId32"/>
    <sheet xmlns:r="http://schemas.openxmlformats.org/officeDocument/2006/relationships" name="Investment Securities and Fai_5" sheetId="33" state="visible" r:id="rId33"/>
    <sheet xmlns:r="http://schemas.openxmlformats.org/officeDocument/2006/relationships" name="Investment Securities and Fai_6" sheetId="34" state="visible" r:id="rId34"/>
    <sheet xmlns:r="http://schemas.openxmlformats.org/officeDocument/2006/relationships" name="Supplemental Balance Sheet In_3" sheetId="35" state="visible" r:id="rId35"/>
    <sheet xmlns:r="http://schemas.openxmlformats.org/officeDocument/2006/relationships" name="Supplemental Balance Sheet In_4" sheetId="36" state="visible" r:id="rId36"/>
    <sheet xmlns:r="http://schemas.openxmlformats.org/officeDocument/2006/relationships" name="Supplemental Balance Sheet In_5" sheetId="37" state="visible" r:id="rId37"/>
    <sheet xmlns:r="http://schemas.openxmlformats.org/officeDocument/2006/relationships" name="License and Collaboration Agr_2" sheetId="38" state="visible" r:id="rId38"/>
    <sheet xmlns:r="http://schemas.openxmlformats.org/officeDocument/2006/relationships" name="Government Grant Funding and _3" sheetId="39" state="visible" r:id="rId39"/>
    <sheet xmlns:r="http://schemas.openxmlformats.org/officeDocument/2006/relationships" name="Government Grant Funding and _4" sheetId="40" state="visible" r:id="rId40"/>
    <sheet xmlns:r="http://schemas.openxmlformats.org/officeDocument/2006/relationships" name="Stockholders' Equity - Addition"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Income Taxes - Schedule of Inco" sheetId="47" state="visible" r:id="rId47"/>
    <sheet xmlns:r="http://schemas.openxmlformats.org/officeDocument/2006/relationships" name="Income Taxes - Additional Infor"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Related Party Transactions - Ad" sheetId="53" state="visible" r:id="rId53"/>
    <sheet xmlns:r="http://schemas.openxmlformats.org/officeDocument/2006/relationships" name="Net Income (Loss) per Share A_3" sheetId="54" state="visible" r:id="rId54"/>
    <sheet xmlns:r="http://schemas.openxmlformats.org/officeDocument/2006/relationships" name="Net income (loss) per share a_4"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Trading Symbol</t>
        </is>
      </c>
      <c r="B11" s="4" t="inlineStr">
        <is>
          <t>ITOS</t>
        </is>
      </c>
      <c r="C11" s="4" t="inlineStr">
        <is>
          <t xml:space="preserve"> </t>
        </is>
      </c>
    </row>
    <row r="12">
      <c r="A12" s="4" t="inlineStr">
        <is>
          <t>Entity Registrant Name</t>
        </is>
      </c>
      <c r="B12" s="4" t="inlineStr">
        <is>
          <t>iTeos Therapeutics, Inc.</t>
        </is>
      </c>
      <c r="C12" s="4" t="inlineStr">
        <is>
          <t xml:space="preserve"> </t>
        </is>
      </c>
    </row>
    <row r="13">
      <c r="A13" s="4" t="inlineStr">
        <is>
          <t>Entity Central Index Key</t>
        </is>
      </c>
      <c r="B13" s="4" t="inlineStr">
        <is>
          <t>0001808865</t>
        </is>
      </c>
      <c r="C13" s="4" t="inlineStr">
        <is>
          <t xml:space="preserve"> </t>
        </is>
      </c>
    </row>
    <row r="14">
      <c r="A14" s="4" t="inlineStr">
        <is>
          <t>Current Fiscal Year End Date</t>
        </is>
      </c>
      <c r="B14" s="4" t="inlineStr">
        <is>
          <t>--12-31</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Shell Company</t>
        </is>
      </c>
      <c r="B22" s="4" t="inlineStr">
        <is>
          <t>false</t>
        </is>
      </c>
      <c r="C22" s="4" t="inlineStr">
        <is>
          <t xml:space="preserve"> </t>
        </is>
      </c>
    </row>
    <row r="23">
      <c r="A23" s="4" t="inlineStr">
        <is>
          <t>Entity File Number</t>
        </is>
      </c>
      <c r="B23" s="4" t="inlineStr">
        <is>
          <t>001-39401</t>
        </is>
      </c>
      <c r="C23" s="4" t="inlineStr">
        <is>
          <t xml:space="preserve"> </t>
        </is>
      </c>
    </row>
    <row r="24">
      <c r="A24" s="4" t="inlineStr">
        <is>
          <t>Entity Tax Identification Number</t>
        </is>
      </c>
      <c r="B24" s="4" t="inlineStr">
        <is>
          <t>84-3365066</t>
        </is>
      </c>
      <c r="C24" s="4" t="inlineStr">
        <is>
          <t xml:space="preserve"> </t>
        </is>
      </c>
    </row>
    <row r="25">
      <c r="A25" s="4" t="inlineStr">
        <is>
          <t>Entity Address Address Line1</t>
        </is>
      </c>
      <c r="B25" s="4" t="inlineStr">
        <is>
          <t>321 Arsenal St</t>
        </is>
      </c>
      <c r="C25" s="4" t="inlineStr">
        <is>
          <t xml:space="preserve"> </t>
        </is>
      </c>
    </row>
    <row r="26">
      <c r="A26" s="4" t="inlineStr">
        <is>
          <t>Entity Address City Or Town</t>
        </is>
      </c>
      <c r="B26" s="4" t="inlineStr">
        <is>
          <t>Watertown</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2472</t>
        </is>
      </c>
      <c r="C28" s="4" t="inlineStr">
        <is>
          <t xml:space="preserve"> </t>
        </is>
      </c>
    </row>
    <row r="29">
      <c r="A29" s="4" t="inlineStr">
        <is>
          <t>City Area Code</t>
        </is>
      </c>
      <c r="B29" s="4" t="inlineStr">
        <is>
          <t>339</t>
        </is>
      </c>
      <c r="C29" s="4" t="inlineStr">
        <is>
          <t xml:space="preserve"> </t>
        </is>
      </c>
    </row>
    <row r="30">
      <c r="A30" s="4" t="inlineStr">
        <is>
          <t>Local Phone Number</t>
        </is>
      </c>
      <c r="B30" s="4" t="inlineStr">
        <is>
          <t>217 0162</t>
        </is>
      </c>
      <c r="C30" s="4" t="inlineStr">
        <is>
          <t xml:space="preserve"> </t>
        </is>
      </c>
    </row>
    <row r="31">
      <c r="A31" s="4" t="inlineStr">
        <is>
          <t>Entity Common Stock Shares Outstanding</t>
        </is>
      </c>
      <c r="B31" s="4" t="inlineStr">
        <is>
          <t xml:space="preserve"> </t>
        </is>
      </c>
      <c r="C31" s="5" t="n">
        <v>36122922</v>
      </c>
    </row>
    <row r="32">
      <c r="A32" s="4" t="inlineStr">
        <is>
          <t>Security12b Title</t>
        </is>
      </c>
      <c r="B32" s="4" t="inlineStr">
        <is>
          <t>Common stock, $0.001 par value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Company’s significant accounting policies are disclosed in the audited consolidated financial statements for the year ended December 31, 2023, and notes thereto, which are included in the Company’s Annual Report on Form 10-K that was filed with the SEC on March 6, 2024. Since the date of those financial statements, there have been no material changes to significant accounting policies. Accounting standards recently adopted From time to time, new accounting pronouncements are issued that the Company adopts as of the specified effective date. The Company does not believe that the adoption of any recently issued standards have or may have a material impact on its condensed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 and 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Investment Securities and Fair Value Measurements</t>
        </is>
      </c>
      <c r="B4" s="4" t="inlineStr">
        <is>
          <t>Note 3. Investment securities and fair value measurements The following tables set forth the Company’s financial instruments that were measured at fair value on a recurring basis by level within the fair value hierarchy as of March 31, 2024 and December 31, 2023:
March 31, 2024
(in thousands) Level 1 Level 2 Level 3 Total
Money market funds $ 110,899 $ — $ — $ 110,899
U.S. government agency bonds — 147,356 — 147,356
U.S. treasury bonds 198,525 — — 198,525
Corporate debt securities — 95,525 — 95,525
Totals $ 309,424 $ 242,881 $ — $ 552,305
December 31, 2023
(in thousands) Level 1 Level 2 Level 3 Total
Money market funds $ 228,406 $ — $ — $ 228,406
U.S. government agency bonds — 193,076 — 193,076
U.S. treasury bonds 103,597 — — 103,597
Corporate debt securities — 84,605 — 84,605
Totals $ 332,003 $ 277,681 $ — $ 609,684 Cash equivalents consist of money market funds, which are classified within Level 1 of the fair value hierarchy because they are valued using quoted market prices in an active market. U.S. treasury securities are also classified as Level 1 because they are valued using quoted prices. U.S. government agency and corporate securities are classified within Level 2 of the fair value hierarchy because they are valued using market-based models that consider inputs such as yield, prices of comparable securities, coupon rate, maturity, and credit quality. During the periods presented, the Company has not changed the manner in which it values assets and liabilities that are measured at fair value. The Company recognizes transfers between levels of the fair value hierarchy as of the end of the reporting period. There were no transfers within the hierarchy during the three months ended March 31, 2024 and 2023. The Company's fixed income securities held as of March 31, 2024 and December 31, 2023 with original maturity dates beyond three months are classified as available-for-sale. The following table presents the amortized cost, fair value, and unrealized gains and losses by major security type, for the fixed income securities held by the Company:
March 31, 2024
(in thousands) Amortized cost Gross unrealized gains in AOCI Gross unrealized losses in AOCI Fair value
U.S. government agency bonds $ 147,614 $ 6 $ ( 264 ) $ 147,356
U.S. treasury bonds 199,034 18 ( 527 ) 198,525
Corporate debt securities 95,591 17 ( 83 ) 95,525
Totals $ 442,239 $ 41 $ ( 874 ) $ 441,406
December 31, 2023
(in thousands) Amortized cost Gross unrealized gains in AOCI Gross unrealized losses in AOCI Fair value
U.S. government agency bonds $ 193,231 $ 90 $ ( 245 ) $ 193,076
U.S. treasury bonds 103,476 156 ( 35 ) 103,597
Corporate debt securities 84,536 114 ( 45 ) 84,605
Totals $ 381,243 $ 360 $ ( 325 ) $ 381,278 The $ 6.3 million difference between the total amortized cost and total fair value as of March 31, 2024 in the table above and the total aggregate value of short-term and long-term investments on the balance sheet is due to two debt securities for which the original maturity at purchase was less than three months, and are therefore classified as cash equivalents on the balance sheet. The following table presents the amortized cost and fair value of the Company's fixed income securities by maturity grouping. The $ 6.3 million reconciling difference between the total amortized cost and total fair value for the short-term investments, as noted in the above paragraph, also applies to the below table as of March 31, 2024.
March 31, 2024
(in thousands) Amortized cost Fair value
Due in one year or less $ 309,252 $ 308,819
Due after one year through five years 132,987 132,587
Due after five years through ten years — —
Due after ten years — —
Total $ 442,239 $ 441,406
December 31, 2023
(in thousands) Amortized cost Fair value
Due in one year or less $ 281,035 $ 280,739
Due after one year through five years 100,208 100,539
Due after five years through ten years — —
Due after ten years — —
Total $ 381,243 $ 381,278 There were no securities with expected credit losses or non-credit related impairment as of March 31, 2024 or December 31, 2023. There were no sales of securities which resulted in a realized loss during the three months ended March 31, 2024 . The Company recognized $ 4.3 million of interest income earned from its available-for-sale debt securities and cash equivalents during the three months ended March 31, 2024. The Company recognized $ 2.8 million of accretion on its available-for-sale debt securities during the three months ended March 31, 2024. The accretion recognized was recorded to interest income during these periods. The Company recognized $ 5.0 million of interest income earned from its available-for-sale debt securities and money market funds during the three months ended March 31, 2023 . The Company also recognized $ 2.9 million of accretion on its available-for-sale debt securities, which was recorded to interest income, during the three months ended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Mar. 31, 2024</t>
        </is>
      </c>
    </row>
    <row r="3">
      <c r="A3" s="3" t="inlineStr">
        <is>
          <t>Supplemental Balance Sheet Information [Abstract]</t>
        </is>
      </c>
      <c r="B3" s="4" t="inlineStr">
        <is>
          <t xml:space="preserve"> </t>
        </is>
      </c>
    </row>
    <row r="4">
      <c r="A4" s="4" t="inlineStr">
        <is>
          <t>Supplemental Balance Sheet Information</t>
        </is>
      </c>
      <c r="B4" s="4" t="inlineStr">
        <is>
          <t xml:space="preserve">Note 4. Supplemental balance sheet information Property and equipment Property and equipment, net consisted of the following:
(in thousands) March 31, December 31,
Scientific equipment $ 3,925 $ 3,434
Furniture &amp; office equipment 1,531 1,467
Leasehold improvements &amp; assets under construction 4,382 4,177
Total 9,838 9,078
Accumulated depreciation and amortization ( 4,574 ) ( 4,382 )
Property &amp; equipment, net $ 5,264 $ 4,696 Depreciation and amortization expense was $ 0.3 million for the three months ended March 31, 2024 , and $ 0.2 million for the three months ended March 31, 2023, respectively. Accrued expenses and other current liabilities Accrued expenses and other current liabilities consisted of the following:
(in thousands) March 31, December 31,
Accrued clinical trial costs $ 15,881 $ 6,956
Accrued professional and other fees 778 102
Total accrued expenses and other current liabilities $ 16,659 $ 7,0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3 Months Ended</t>
        </is>
      </c>
    </row>
    <row r="2">
      <c r="B2" s="2" t="inlineStr">
        <is>
          <t>Mar. 31, 2024</t>
        </is>
      </c>
    </row>
    <row r="3">
      <c r="A3" s="3" t="inlineStr">
        <is>
          <t>License Agreements [Abstract]</t>
        </is>
      </c>
      <c r="B3" s="4" t="inlineStr">
        <is>
          <t xml:space="preserve"> </t>
        </is>
      </c>
    </row>
    <row r="4">
      <c r="A4" s="4" t="inlineStr">
        <is>
          <t>License and collaboration agreements</t>
        </is>
      </c>
      <c r="B4" s="4" t="inlineStr">
        <is>
          <t>Note 5. License and collaboration agreements Adimab In January 2017, the Company entered into a collaboration agreement (as amended, the "Adimab Agreement") with Adimab, LLC ("Adimab"). Adimab has developed an antibody discovery and optimization technology platform. This collaboration enables the Company’s research and development efforts on discovery and optimization of new antibodies against immuno-oncology targets the Company may identify. Under the terms of the Adimab Agreement, Adimab has granted the Company a worldwide, non-exclusive research license for a one-year research term period and evaluation period for up to 18 months per research program. The Company is required to use commercially reasonable efforts to perform its research activities under the Adimab Agreement and, if the Company exercises its right to obtain a development and commercialization license, the Company is required to use commercially reasonable efforts to pursue development and commercialization of a product directed to the applicable target. Under the terms of the Adimab Agreement, the Company granted Adimab a worldwide, non-exclusive license under all of its patents and know-how that are reasonably necessary or useful for Adimab to perform its research activities under the Adimab Agreement. In February 2021, the Company entered into an amendment to the Adimab Agreement (the "Amended Adimab Agreement"). The Amended Adimab Agreement specifies different milestone payments for new products that are derived from research programs beginning after February 22, 2021 (the "New Products"). For New Products, on a per target basis, the Company may be required to pay development, regulatory and commercial milestone payments totaling up to an aggregate of $ 45.8 million for the first three products and additional milestone payments up to $ 14.5 million for each additional product. The Company will pay Adimab low to mid single-digit percentage royalties on a country-by-country and product-by-product basis, on worldwide net product sales of licensed products. Royalties are payable on a licensed product-by-licensed product and country-by-country basis until the later of (i) expiration of the last valid claim of a licensed patent right that covers such licensed product in such country, and (ii) ten years following the first commercial sale of such licensed product in such country. Through March 31, 2024 , the Company has paid a total of $ 6.4 million to Adimab relating to milestones under the Adimab Agreement. The Company made a $ 1.0 million payment to Adimab in the three months ended March 31, 2024 relating to the milestone that had been achieved during the fourth quarter of 2023. As of the date of these condensed consolidated financial statements, the Company has not pursued any additional targets under the Adimab agreement that could potentially result in such milestone payments. Adimab controls the filing, prosecution, maintenance and enforcement of the intellectual property that it licenses to the Company under the Adimab Agreement. The Company has the right to enforce such licensed intellectual property against infringement if the infringement is competitive with the Company’s licensed products and Adimab does not pursue enforcement. The Company controls the filing, prosecution, maintenance and enforcement of the intellectual property the Company licenses to Adimab under the Adimab Agreement and all program antibody patents. The term of the Adimab Agreement will continue until the last to expire royalty term on a product-by-product and country-by-country basis if the Company exercises its option, or in the event no option is exercised, the conclusion of the last-to-expire evaluation term, unless terminated earlier by either party. Each party has the right to terminate the Adimab Agreement due to the other party’s uncured material breach or the Company’s abandonment of the product. GlaxoSmithKline ("GSK") Summary of Agreement On June 11, 2021, the Company’s wholly owned subsidiary, iTeos Belgium S.A., and GSK executed a Collaboration and License Agreement (the "GSK Collaboration Agreement"), pursuant to which the Company agreed to grant GSK a license under certain of the Company’s intellectual property rights to develop, manufacture, and commercialize products comprised of or containing the Company’s antibody product, belrestotug. Under the GSK Collaboration Agreement, GSK agreed to make an upfront nonrefundable payment of $ 625.0 million to the Company within 10 business days of the date on which the GSK Collaboration Agreement became effective, which occurred on July 26, 2021. Additionally, the Company is eligible to receive up to $ 1.45 billion in milestone payments, contingent upon the belrestotug program achieving certain development and commercial milestones. Within the collaboration, GSK and the Company agree to share responsibility and costs for the global development of belrestotug beyond the Phase 1 study (the "Global Development Plan") and will jointly commercialize and equally split profits in the United States. Outside of the United States, GSK will receive an exclusive license for commercialization, and the Company is eligible to receive tiered double digit royalty payments up to 20 % during a customary royalty term. Collaboration The Company concluded that the GSK Collaboration Agreement is under the scope of ASC 808 as both parties will actively participate in a joint operating activity and are exposed to significant risks and rewards that depend on the activity’s commercial success. ASC 808 provides that certain transactions between collaborative arrangement participants should be accounted for as revenue under ASC 606 when the collaborative arrangement participant is a customer in the context of a unit of account. In those situations, all of the guidance in ASC 606 should be applied, including recognition, measurement, presentation, and disclosure requirements related to such unit of account. The unit-of-account guidance in ASC 808, which aligns with the guidance in ASC 606 (that is, a distinct good or service) is used when an entity is assessing whether the collaborative arrangement or a part of the arrangement is within the scope of ASC 606. The Company determined that the co-development in Phases 2 and 3 and the co-commercialization efforts of the GSK Collaboration Agreement represent joint operating activities in which both parties are active participants and of which both parties are exposed to significant risks and rewards that are dependent on the success of the activities. Accordingly, the Company is accounting for these activities in accordance with ASC No. 808, Collaborative Arrangements (ASC 808). Additionally, the Company has determined that in the context of these activities, GSK does not represent a customer as contemplated by ASC 606-10-15, Revenue from Contracts with Customers – Scope and Scope Exceptions . As a result, these activities are accounted for as a component of the related expense in the period incurred in accordance with ASC 730, Research and Development . Additionally, reimbursements received from GSK in connection with the joint operating activities are recognized as a reduction to research and development expense. GSK is responsible for 60 % of the costs related to the Global Development Plan. During the three months ended March 31, 2024 , the Company recorded to research and development expense $ 11.3 million related to the cost-sharing provisions of the GSK Collaboration Agreement. $ 6.6 million of these costs are payable to GSK, which is recorded in accrued expenses and other current liabilities in the condensed consolidated balance sheet as of March 31, 2024 . The Company and GSK have collectively agreed to spend an aggregate of $ 900.0 million on the Global Development Plan. Revenue Recognition The Company also evaluated the elements of the GSK Collaboration Agreement in accordance with the provisions of ASC 606 and concluded that the contract counterparty, GSK, is a customer. The Company’s arrangement with GSK contains the following material promises under the contract at inception: (i) transfer of the license under certain of the Company’s intellectual property related to belrestotug, (ii) completion of the Phase 1 clinical study related to belrestotug, (iii) transfer of “Know How” under the belrestotug intellectual property, and (iv) manufacturing until the “Know How” transfer is complete. The Company evaluated the above material promises under ASC 606 and determined that it has one combined performance obligation. These promises are considered to be outputs of the Company's ordinary activities and ongoing major operations. As GSK provided the Company consideration in exchange for these promises, GSK meets the definition of a customer under ASC 606-10-20 in the context of the combined performance obligation. These promises are distinct from the co-development and co-commercialization activities in which the Company and GSK jointly participate. Accordingly, the context in which GSK is a customer is limited to the material promises described above. The transaction price totaling $ 625.0 million was comprised of the upfront license payment. As of March 31, 2024, no development or regulatory milestones have been assessed as probable of being reached and thus have been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will be recognized when the related sales occur as they were determined to relate predominantly to the license granted to GSK and therefore have also been excluded from the transaction price. The Company is applying the royalty exception for sales-based royalties and will not recognize revenue until the subsequent sale of product occurs. The transaction price is being recognized as revenue over time as the costs to complete the Phase 1 study, perform interim clinical supply manufacturing, and perform the know-how transfer are incurred. The performance obligation was fully completed in the three months ended March 31, 2023. Revenue is recognized using a percent complete method based on costs incurred compared with the total expected costs to be incurred (cost to cost measure of progress). There are no outputs from the performance obligation. As a result, an input method was appropriate. A cost-to-cost measure of progress provides a faithful depiction of the transfer of services to the customer since the predominant inputs to the performance obligation are labor costs, research and development supplies and manufacturing supplies related to the Phase 1 Study, clinical manufacturing and know-how transfer. The Company did not recognize any revenue during the three months ended March 31, 2024, as the entirety of the revenue relating to the GSK Collaboration agreement was recognized in the first quarter of 2023. During the three months ended March 31, 2023 , the Company recognized revenue totaling $ 12.6 million with respect to the GSK Collaboration Agreement. The revenue was classified as license and collaboration revenue in the accompanying condensed consolidated statements of operations. There was no deferred revenue remaining as of March 31, 2024 or December 31, 2023. Contract Assets and Liabilities There were no remaining contract assets or liabilities as of the period ended March 31, 2024: MSD International GmbH On December 10, 2019, the Company entered into a Clinical Trial Collaboration and Supply Agreement (the "MSD Agreement") with MSD International GmbH ("MSD"), a subsidiary of Merck &amp; Co., Inc. Under the MSD Agreement, the Company sponsors a clinical trial in which both the Company’s compound and MSD’s compound are dosed in combination. The Company conducts the research at its own cost and MSD contributes its compound towards the study at no cost to the Company. The parties equally own the clinical data and inventions from the study, with the exception of inventions relating solely to each party’s compound class. The MSD Agreement will expire upon the delivery of a written report on the results of the study, unless earlier terminated or agreed by the parties. The Company began receiving compounds from MSD on April 1, 2020 and the Company began the research study in the third quarter of 2020. The terms of the MSD Agreement meet the criteria under ASC 808, as both parties are active participants in the activity and are exposed to the risks and rewards dependent on the commercial success of the activity. ASC 808 does not provide guidance on how to account for the activities under the collaboration, and the Company determined that neither party met the definition of a customer under ASC 606, Revenue from Contracts with Customers . Accordingly, the Company considered other guidance to determine the accounting for the respective elements of the arrangement. The Company accounted for the collaboration activities by analogy to ASC Topic 845, Nonmonetary Transactions , and recognized nonmonetary income with an offsetting entry to expense for amounts received from MSD within research and development expense in the condensed consolidated statement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Grant Funding and Potential Repayment Commitments Under Recoverable Cash Advance Grants (RCAs)</t>
        </is>
      </c>
      <c r="B1" s="2" t="inlineStr">
        <is>
          <t>3 Months Ended</t>
        </is>
      </c>
    </row>
    <row r="2">
      <c r="B2" s="2" t="inlineStr">
        <is>
          <t>Mar. 31, 2024</t>
        </is>
      </c>
    </row>
    <row r="3">
      <c r="A3" s="3" t="inlineStr">
        <is>
          <t>Research and Development Arrangement with Federal Government [Abstract]</t>
        </is>
      </c>
      <c r="B3" s="4" t="inlineStr">
        <is>
          <t xml:space="preserve"> </t>
        </is>
      </c>
    </row>
    <row r="4">
      <c r="A4" s="4" t="inlineStr">
        <is>
          <t>Government Grant Funding and Potential Repayment Commitments Under Recoverable Cash Advance Grants (RCAs)</t>
        </is>
      </c>
      <c r="B4" s="4" t="inlineStr">
        <is>
          <t xml:space="preserve">Note 6. Government grant funding and potential repayment commitments under recoverable cash advance grants (RCAs) The Company has been awarded grants from the Walloon Region, a federal region of Belgium (the "Walloon Region") and the European Union (the "Granting Agencies") to fund research and development activities. The grants reimburse a percentage ( 55 - 100 %) of actual qualifying expenditures. The Company periodically submits proof of qualifying expenditures to the Granting Agencies for approval and reimbursement. To date, the Company has received funding under several grants which included no obligation to repay and two grants that include potential obligations to repay ("RCAs"). As the Granting Agencies do not meet the definition of a customer under Topic 606, qualifying grants receipts are recognized as grant income within other income in the condensed consolidated statement of operations and comprehensive loss. Grants which do not include an obligation to repay The total amount that the Granting Agencies have agreed to fund in the future if the Company incurs qualifying research and development expenses is $ 7.4 million under these grants. Grants which include an obligation to repay On July 20, 2017, the Company entered into a recoverable cash advance arrangement whereby the Walloon Region will provide the Company with up to $ 20.4 million for a research and development program to perform clinical validation of an A2A receptor antagonist drug candidate for immune-oncology ("RCA-1"). On December 3, 2019, the Company entered into another recoverable cash advance arrangement with the Walloon Region (RCA-2) for up to $ 4.6 million to be received to fund a research and development program conducted to develop a TIGIT blocking antibody with anti-tumor properties. Under the terms of both agreements, the Company had to decide within 6 months after the end of the research period whether it would further pursue commercial development or out licensing of the drug candidate. The research period for RCA-1 ended in December 2021. The Company decided it would pursue commercialization or out licensing of RCA-1. The Company negotiated an extension on the research period for RCA-2 with the Walloon Region. The original research period for RCA-2 ended February 2021 and was extended to March 2022, after which the Company decided it would pursue commercialization or out licensing. The Company must repay 30 % of the amount received under both grants by annual installments from 2023 to 2042 (the fixed annual repayments), unless the Company had decided not to pursue commercial development or out licensing of the drug candidate, applied for a waiver from the Walloon Region justifying its decision based upon the failure of the program, or returned the intellectual property to the Walloon Region. Because of the requirement to repay 30 % of the amounts received under both grants, the Company records the present value of the fixed payments as grants repayable on the condensed consolidated balance sheets. In addition, in the event that the Company receives revenue from products or services related to the results of the research, it has to pay to the Walloon Region a 0.33 % royalty on revenue resulting from RCA-1 and a 0.15 % royalty on revenue resulting from RCA-2 (increased from 0.12 % effective December 2021). The maximum amount payable to the Walloon Region under each grant, including the fixed annual repayments, the royalty on revenue, and the interest thereon, is twice the amount of funding received. The Company assessed whether there is an obligation to make a royalty payment based on the probability of successful completion of the research and development and future sales and commercial success of the drug candidate. For the RCA-1, there was no grant repayable related to royalties recorded as of March 31, 2024, or December 31, 2023 . For the RCA-2, the Company recorded a royalty accrual of $ 0.9 million as of March 31, 2024 , and $ 0.8 million as of December 31, 2023, due to the upfront payment from the GSK Collaboration Agreement. The royalty accrual is included in the accrued expenses and other current liabilities in the condensed consolidated balance sheets. The Company recorded grant income in the condensed consolidated statement of operations and comprehensive loss for the three months ended March 31, 2024 and 2023 for amounts of grants received from the Walloon Region in the period during which the related qualifying expenses were incurred, net of any grants repayable recorded in the condensed consolidated balance sheets. The Company recorded receivables on the condensed consolidated balance sheets related to amounts the Walloon Region owes the Company based on qualifying expenses incurred by the Company. The Company recorded deferred income in the condensed consolidated balance sheets for amounts received from the Walloon Region in advance of incurring qualifying expenses. The following table reflects activity for grant programs for the three months ended March 31, 2024 and 2023, and end of period balances as of March 31, 2024, and December 31, 2023:
RCA -1 RCA-2 Other Grants Total
(In thousands) 2024 2023 2024 2023 2024 2023 2024 2023
Cash received $ — $ — $ — $ — $ — $ 2,011 $ — $ 2,011
Grant income $ — $ — $ — $ — $ 949 $ 735 $ 949 $ 735
Grants receivable at the end $ — $ — $ — $ — $ 130 $ — $ 130 $ —
Grants repayable at the end $ 5,381 $ 5,496 $ 1,287 $ 1,317 $ — $ — $ 6,668 $ 6,813 $ 0.2 million of the grants repayable was included in accrued expenses and other current liabilities a s of March 31, 2024 and December 31, 2023, and the remaining balance was included in grants repayable, net of current portion in the condensed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7. Stockholders’ equity The Company's restated Certificate of Incorporation authorizes the Company to issue up to 160,000,000 shares, of which (i) 150,000,000 shares are designated as common stock, par value $ 0.001 per share, and (ii) 10,000,000 shares are designated as undesignated preferred stock, par value $ 0.001 per share. Each share of common stock entitles the holders to one vote on all matters submitted to a vote of the Company’s stockholders. Common stockholders are not entitled to receive dividends, unless declared by the board of direct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8. Stock-based compensation General Stock options expire seven to 10 years from the date of grant. Generally, the exercise price of all stock options will be equal to the closing market price on The Nasdaq Global Market of one share of the Company’s common stock on the date of grant, or if no closing price is reported for such date, the closing price on the next immediately preceding date for which a closing price is reported. The stock options generally vest 25 % upon the one-year anniversary of the service inception date and then ratably each month over the remaining 36 months . Upon termination of service, any unvested stock options are automatically returned to Company. Vested stock options that are not exercised within the specified period, according to the terms and conditions of the option plan, following the termination as an employee, consultant, or service provider to the Company are surrendered back to the Company. Those stock options are added back to the pool and made available for future grants. 2019 Stock Option and Grant Plan The Company’s 2019 Stock Option and Grant Plan (the "2019 Plan") provided for the Company to grant stock options and other stock-based awards to employees and non-employees to purchase the Company’s common stock. Total authorized options under the 2019 Stock Option and Grant Plan is 3,464,316 . The 2020 Plan (as defined below) replaced the 2019 Plan and no further issuances will be made under the 2019 Plan. However, the 2019 Plan continues to govern outstanding equity awards granted thereunder. On July 15, 2020, the Company’s board of directors approved an amendment to stock options outstanding under the 2019 Stock Option and Grant Plan to provide for immediate 100 % vesting for all outstanding options under the plan upon the consummation of a Sale Event, as defined by the amendment. 2020 Stock Option and Incentive Plan The 2020 Stock Option and Incentive Plan (the "2020 Plan") was approved by the Company's board of directors on July 15, 2020, and the Company’s stockholders on July 20, 2020 and became effective on July 22, 2020. On April 21, 2022, our board of directors adopted an amendment to the 2020 Plan, the amended and restated 2020 Stock Option and Incentive Plan (the "Amended 2020 Plan") to increase the limit on total annual compensation (equity and cash) to non-employee directors. The Amended 2020 Plan was approved by the Company's stockholders and became effective on June 9, 2022. The Amended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of common stock reserved for issuance as of December 31, 2023 under the Amended 2020 Plan was 9,115,915 and will be increased each January 1 by 5 % of the number of shares of the Company’s common stock outstanding on the immediately preceding December 31 or such lesser number of shares as determined by the compensation committee of the Company's board of directors. Accordingly, on January 1, 2024, the number of shares of common stock reserved and available for issuance under the Amended 2020 Plan increased by 1,791,904 . The number of shares of common stock reserved for issuance as of March 31, 2024 under the Amended 2020 Plan was 10,907,819 . Employee Stock Purchase Plan The 2020 Employee Stock Purchase Plan (the "2020 ESPP") was approved by the Company's board of directors on July 15, 2020, and the Company’s stockholders on July 20, 2020, and became effective on July 22, 2020. The number of shares of common stock reserved for issuance as of March 31, 2024 under the 2020 ESPP was 612,642 . The ESPP provides that the number of shares reserved and available for issuance will automatically increase each January 1 thereafter by the lesser of 634,969 shares of common stock, 1 % of the outstanding number of shares of common stock on the immediately preceding December 31, or such lesser number of shares as determined by the Company’s compensation committee. There was no increase to the number of shares of common stock reserved and available for issuance under the 2020 ESPP on January 1, 2024. There were no shares issued under the 2020 ESPP during the three months ended March 31, 2024. The purchase price of the stock is equal to 85 % of the lesser of the market value of such shares at either first date of the offering period or the last date of the offering period. The estimated fair value of the purchase options for the offering period that was open during the three months ended March 31, 2024 was $ 3.89 per share. The assumptions utilized to estimate the fair value are included in the assumption table below. Stock-Based Compensation Expense Stock-based compensation expense is classified in the condensed consolidated statements of operations and comprehensive loss as follows:
Three Months Ended March 31,
(in thousands) 2024 2023
Research and development $ 1,802 $ 1,148
General and administrative 5,461 4,659
Total stock-based compensation expense $ 7,263 $ 5,807 Of the $ 7.3 million of stock-based compensation expense recognized during the three months ended March 31, 2024 , $ 6.4 million related to stock options, $ 0.8 million related to restricted stock units, and $ 0.1 million related to ESPP awards. Of the $ 5.8 million of stock-based compensation expense recognized during the three months ended March 31, 2023, $ 5.6 million related to stock options, $ 0.1 million related to restricted stock units, and $ 0.1 million related to ESPP awards. Stock Options The following table summarizes stock option activity for the three months ended March 31, 2024:
Stock Options
Shares Weighted Weighted Aggregate
Outstanding as of December 31, 2023 8,270,220 $ 17.73 6.5
Granted 1,395,201 11.54
Forfeited ( 232,182 ) 25.32
Exercised ( 5,051 ) 4.24
Outstanding as of March 31, 2024 9,428,188 $ 16.63 6.9 $ 26,662
Exercisable at March 31, 2024 5,254,420 $ 15.96 5.5 $ 21,785 The weighted-average grant-date fair value of options awarded during the three months ended March 31, 2024 and 2023 was $ 8.39 per share and $ 12.86 per share, respectively. As of March 31, 2024 , there was a total of $ 47.4 million of unrecognized employee compensation costs related to non-vested stock option awards expected to be recognized over a weighted average period of 2.6 years. The Company estimates the fair value of stock-based compensation utilizing the Black-Scholes option pricing model, which is dependent upon several variables, such as expected term, volatility, risk-free interest rate, and expected dividends. Each of these inputs is subjective and generally requires significant judgment to determine. The following table summarizes the range of key assumptions used to determine the fair value of stock options granted during:
Three Months Ended March 31,
2024 2023
Stock Options:
Risk-free interest rate 3.82 % - 4.19 % 3.46 % - 4.22 %
Expected term (in years) 6 6
Expected volatility 83 % 91 % - 93 %
Expected dividend yield 0 % 0 %
Estimated fair value of common stock $ 10.21 - $ 11.58 $ 16.66 - $ 21.15
ESPP Awards:
Risk-free interest rate 5.33 % 1.63 %
Expected term (in years) 0.5 0.5
Expected volatility 85 % 77 %
Expected dividend yield 0 % 0 %
Estimated fair value of common stock $ 9.90 $ 20.92 Restricted Stock Units The Company issued restricted stock units during the three months ended March 31, 2024 , which vest over a four-year period. The following table summarizes the Company’s restricted stock unit activity:
Shares Weighted
Unvested as of December 31, 2023 517,625 $ 11.81
Issued 112,200 11.58
Vested ( 625 ) 35.86
Cancelled ( 14,000 ) 20.00
Unvested as of March 31, 2024 615,200 $ 11.56 As of March 31, 2024 , there was $ 5.6 million of unrecognized stock-based compensation expense related to restricted stock units that are expected to vest. These costs are expected to be recognized over a weighted-average period of 2.1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9. Income taxes The following table presents the loss before income taxes, income tax expense and effective income tax rates for all periods presented:
(Loss) income before income tax expense Three Months Ended March 31,
(in thousands) 2024 2023
Domestic ( 25,510 ) ( 21,316 )
Foreign ( 10,492 ) 6,964
Loss before income tax expense ( 36,002 ) ( 14,352 )
Income tax expense ( 2,214 ) ( 1,199 )
Effective tax rate ( 6.1 )% ( 8.4 )% Our effective tax rates were ( 6.1 )% and ( 8.4 )% for the three months ended March 31, 2024 and 2023, respectively. They differed from the federal and foreign statutory rates of 21 % and 25 %, respectively, primarily due to income tax expense resulting from investment income generated by marketable investments held by iTeos LLC, which is not consolidated for U.S. income tax purposes. The Company incurred income tax expense, despite a loss before income taxes, due to taxable interest income generated by a subsidiary of iTeos Belgium which cannot be offset by the net operating losses of iTeos Inc. or iTeos Belgium. In addition, for the three months ended March 31, 2024, additional interest was recorded on the unrecognized tax benefits liability. The Company's uncertain tax position relates to the Company’s allocation of revenue between the U.S. and Belgium under the GSK Agreement. The unrecognized tax benefits liability increased by $ 1.0 million during the three months ended March 31, 2024, related to the accrual of interest expense on the liability. As of March 31, 2024, the Company had accrued interest and penalties relating to uncertain tax positions of $ 5.0 million, all of which was included in the unrecognized tax benefits liability in the condensed consolidated balance sheet as of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Purchase commitments The Company has contractual arrangements with research and development organizations and suppliers; however, these contracts are generally cancelable on 30 - 60 days ’ notice and the obligations under these contracts are largely based on services performed. The Company may also enter into contracts in the normal course of business with clinical research organizations for clinical trials, with contract manufacturing organizations for clinical supplies and with other vendors for preclinical studies, supplies and other services and products for operating purposes. These contracts generally provide for termination on notice. As of March 31, 2024 and December 31, 2023 , there were no amounts accrued related to termination charges. The Company has entered into a Biologics Master Services Agreement (the "WuXi Agreement") with WuXi Biologics (Hong Kong) Limited ("WuXi"). The WuXi Agreement provides the terms and conditions under which WuXi will coordinate the Company’s biologics development and manufacturing services. Pursuant to the WuXi Agreement, the Company may be required to pay WuXi a royalty percentage or a one-time milestone payment on global net sales of third-party manufactured products at the Company’s election. The royalty or one-time milestone payment is only payable if the Company does not use WuXi as the manufacturer in part, or in totality. As of March 31, 2024 and December 31, 2023 , there are no minimum commitments under the WuXi Agreement. Additionally, as of March 31, 2024 and December 31, 2023 , there are no royalties or milestones payable. Operating leases The Company’s operating leases are as follows: • An April 2016 lease for 1,577 square meters of office and laboratory space in Gosselies, Belgium, which commenced in May 2016 and terminated in December 2021 . In January 2021, the Company entered into an amendment to extend the lease, effective February 2021 with a termination date of January 2030 , and increase the office and laboratory space by 201 square meters. There is no option within the lease agreement to extend the termination date. In October 2021, the Company entered into an amendment to increase the office and laboratory space by 453 square meters. In May 2023, the Company entered into another amendment to again increase the office and laboratory space by an additional 453 square meters for a total of 2,684 square meters. The amendment resulted in an additional $ 0.9 million of both right-of-use assets and liabilities. • A November 2021 lease for 9,068 square feet of office space in Watertown, Massachusetts, which commenced in November 2021 and terminates in February 2027 . The lease is subject to fixed-rate rent escalations. There is no option within the lease agreement to extend the termination date. • A July 2023 lease for 859 square meters of laboratory space in Gosselies, Belgium, for which the Company took occupancy in March 2024 and will terminate in December 2028 . This lease does not contain any variable lease payments. There is no option within the lease agreement to terminate nor to extend the lease prior to the termination date. • Various car leases that the Company enters into from time to time. The life of each car lease ranges from 48 to 60 months . The Company identified and assessed the following estimates in recognizing the operating lease right of use assets and corresponding liabilities. Expected lease term : The expected lease term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Incremental borrowing rate: As the discount rates in the Company’s lease are not implicit, management estimated the incremental borrowing rate based on the rate of interest the Company would have to pay to borrow a similar amount on a collateralized basis over a similar term. Lease and non-lease components: The Company is required to pay fees for operating expenses in addition to monthly base rent for certain operating leases ("non-lease components"). The Company has not elected the practical expedient which allows non-lease components to be combined with lease components for all asset classes. Variable non-lease components are not included within the lease right-of-use asset and lease liability on the condensed consolidated balance sheet, and instead are reflected as expense in the period they are paid. Rent expense was $ 0.3 million for the three months ended March 31, 2024 and 2023. The following table summarizes lease terms and discount rate:
March 31, December 31,
Weighted-average remaining lease term (years) 4.4 4.6
Weighted-average discount rate 4.74 % 4.75 % The following table summarizes the cash flow and other information:
Three Months Ended March 31,
(in thousands) 2024 2023
Operating lease liabilities arising from obtaining right-of-use assets (non-cash) $ 163 $ 79
Operating cash flows used in operating leases $ 347 $ 271 As of March 31, 2024, the Company had the following future minimum lease payments under non-cancelable operating leases for the remainder of 2024 and the future years thereafter (in thousands):
Year ending December 31:
2024 $ 1,129
2025 1,487
2026 1,451
2027 959
2028 779
Thereafter 576
Total lease payments 6,381
Less: interest ( 557 )
Total lease liability $ 5,824
Lease liabilities, current $ 1,262
Lease liabilities, net of current portion $ 4,562 In November 2021, the Company provided a letter of credit for $ 142 thousand to secure its obligation under its lease in Watertown, Massachusetts. The Company maintains that amount of cash on hand (restricted) to fund any necessary draws on the letter of credit. In addition, as of March 31, 2024 and December 31, 2023, the Company had $ 129 thousand and $ 131 thousand on hand, respectively, serving as a guarantee for its lease obligation in Belgium. These amounts have been classified as restricted cash in the condensed consolidated balance sheets as of March 31, 2024 an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1. Related party transactions On June 11, 2018, the Company entered into a Royalty Transfer Agreement with the charitable foundations of two of its investors (MPM Oncology Charitable Foundation, Inc. and UBS Optimus Foundation), which requires it to pay a royalty equal to a total of 1 % of its net product sales each year within 120 days following each year end. Such agreement was entered into as a result of the capital contributions received from the investors. As the Company has no product sales to date, no royalties were owed to these charitable foundations as of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6648</v>
      </c>
      <c r="C3" s="6" t="n">
        <v>251177</v>
      </c>
    </row>
    <row r="4">
      <c r="A4" s="4" t="inlineStr">
        <is>
          <t>Short-term investments (amortized cost of $302,914)</t>
        </is>
      </c>
      <c r="B4" s="5" t="n">
        <v>302496</v>
      </c>
      <c r="C4" s="5" t="n">
        <v>280739</v>
      </c>
    </row>
    <row r="5">
      <c r="A5" s="4" t="inlineStr">
        <is>
          <t>Grants receivable</t>
        </is>
      </c>
      <c r="B5" s="5" t="n">
        <v>130</v>
      </c>
      <c r="C5" s="5" t="n">
        <v>0</v>
      </c>
    </row>
    <row r="6">
      <c r="A6" s="4" t="inlineStr">
        <is>
          <t>Research and development tax credits receivable</t>
        </is>
      </c>
      <c r="B6" s="5" t="n">
        <v>732</v>
      </c>
      <c r="C6" s="5" t="n">
        <v>135</v>
      </c>
    </row>
    <row r="7">
      <c r="A7" s="4" t="inlineStr">
        <is>
          <t>Refundable income taxes</t>
        </is>
      </c>
      <c r="B7" s="5" t="n">
        <v>5058</v>
      </c>
      <c r="C7" s="5" t="n">
        <v>6365</v>
      </c>
    </row>
    <row r="8">
      <c r="A8" s="4" t="inlineStr">
        <is>
          <t>Prepaid expenses and other currents assets</t>
        </is>
      </c>
      <c r="B8" s="5" t="n">
        <v>25322</v>
      </c>
      <c r="C8" s="5" t="n">
        <v>12236</v>
      </c>
    </row>
    <row r="9">
      <c r="A9" s="4" t="inlineStr">
        <is>
          <t>Total current assets</t>
        </is>
      </c>
      <c r="B9" s="5" t="n">
        <v>480386</v>
      </c>
      <c r="C9" s="5" t="n">
        <v>550652</v>
      </c>
    </row>
    <row r="10">
      <c r="A10" s="4" t="inlineStr">
        <is>
          <t>Property and equipment, net</t>
        </is>
      </c>
      <c r="B10" s="5" t="n">
        <v>5264</v>
      </c>
      <c r="C10" s="5" t="n">
        <v>4696</v>
      </c>
    </row>
    <row r="11">
      <c r="A11" s="4" t="inlineStr">
        <is>
          <t>Long-term investments (amortized cost of $132,987)</t>
        </is>
      </c>
      <c r="B11" s="5" t="n">
        <v>132587</v>
      </c>
      <c r="C11" s="5" t="n">
        <v>100539</v>
      </c>
    </row>
    <row r="12">
      <c r="A12" s="4" t="inlineStr">
        <is>
          <t>Research and development tax credits receivable, net of current portion</t>
        </is>
      </c>
      <c r="B12" s="5" t="n">
        <v>4615</v>
      </c>
      <c r="C12" s="5" t="n">
        <v>4508</v>
      </c>
    </row>
    <row r="13">
      <c r="A13" s="4" t="inlineStr">
        <is>
          <t>Restricted cash</t>
        </is>
      </c>
      <c r="B13" s="5" t="n">
        <v>271</v>
      </c>
      <c r="C13" s="5" t="n">
        <v>274</v>
      </c>
    </row>
    <row r="14">
      <c r="A14" s="4" t="inlineStr">
        <is>
          <t>Right of use assets</t>
        </is>
      </c>
      <c r="B14" s="5" t="n">
        <v>5804</v>
      </c>
      <c r="C14" s="5" t="n">
        <v>6036</v>
      </c>
    </row>
    <row r="15">
      <c r="A15" s="4" t="inlineStr">
        <is>
          <t>Other assets</t>
        </is>
      </c>
      <c r="B15" s="5" t="n">
        <v>842</v>
      </c>
      <c r="C15" s="5" t="n">
        <v>883</v>
      </c>
    </row>
    <row r="16">
      <c r="A16" s="4" t="inlineStr">
        <is>
          <t>Total assets</t>
        </is>
      </c>
      <c r="B16" s="5" t="n">
        <v>629769</v>
      </c>
      <c r="C16" s="5" t="n">
        <v>667588</v>
      </c>
    </row>
    <row r="17">
      <c r="A17" s="3" t="inlineStr">
        <is>
          <t>Current liabilities:</t>
        </is>
      </c>
      <c r="B17" s="4" t="inlineStr">
        <is>
          <t xml:space="preserve"> </t>
        </is>
      </c>
      <c r="C17" s="4" t="inlineStr">
        <is>
          <t xml:space="preserve"> </t>
        </is>
      </c>
    </row>
    <row r="18">
      <c r="A18" s="4" t="inlineStr">
        <is>
          <t>Accounts payable</t>
        </is>
      </c>
      <c r="B18" s="5" t="n">
        <v>5530</v>
      </c>
      <c r="C18" s="5" t="n">
        <v>11293</v>
      </c>
    </row>
    <row r="19">
      <c r="A19" s="4" t="inlineStr">
        <is>
          <t>Accrued expenses and other current liabilities</t>
        </is>
      </c>
      <c r="B19" s="5" t="n">
        <v>16659</v>
      </c>
      <c r="C19" s="5" t="n">
        <v>7058</v>
      </c>
    </row>
    <row r="20">
      <c r="A20" s="4" t="inlineStr">
        <is>
          <t>Accrued personnel expenses</t>
        </is>
      </c>
      <c r="B20" s="5" t="n">
        <v>4864</v>
      </c>
      <c r="C20" s="5" t="n">
        <v>8562</v>
      </c>
    </row>
    <row r="21">
      <c r="A21" s="4" t="inlineStr">
        <is>
          <t>Payable for investments</t>
        </is>
      </c>
      <c r="B21" s="5" t="n">
        <v>6065</v>
      </c>
      <c r="C21" s="5" t="n">
        <v>9787</v>
      </c>
    </row>
    <row r="22">
      <c r="A22" s="4" t="inlineStr">
        <is>
          <t>Deferred income</t>
        </is>
      </c>
      <c r="B22" s="5" t="n">
        <v>1178</v>
      </c>
      <c r="C22" s="5" t="n">
        <v>2063</v>
      </c>
    </row>
    <row r="23">
      <c r="A23" s="4" t="inlineStr">
        <is>
          <t>Lease liabilities</t>
        </is>
      </c>
      <c r="B23" s="5" t="n">
        <v>1262</v>
      </c>
      <c r="C23" s="5" t="n">
        <v>1251</v>
      </c>
    </row>
    <row r="24">
      <c r="A24" s="4" t="inlineStr">
        <is>
          <t>Total current liabilities</t>
        </is>
      </c>
      <c r="B24" s="5" t="n">
        <v>35558</v>
      </c>
      <c r="C24" s="5" t="n">
        <v>40014</v>
      </c>
    </row>
    <row r="25">
      <c r="A25" s="4" t="inlineStr">
        <is>
          <t>Grants repayable, net of current portion</t>
        </is>
      </c>
      <c r="B25" s="5" t="n">
        <v>6469</v>
      </c>
      <c r="C25" s="5" t="n">
        <v>6609</v>
      </c>
    </row>
    <row r="26">
      <c r="A26" s="4" t="inlineStr">
        <is>
          <t>Lease liabilities, net of current portion</t>
        </is>
      </c>
      <c r="B26" s="5" t="n">
        <v>4562</v>
      </c>
      <c r="C26" s="5" t="n">
        <v>4807</v>
      </c>
    </row>
    <row r="27">
      <c r="A27" s="4" t="inlineStr">
        <is>
          <t>Unrecognized tax benefits</t>
        </is>
      </c>
      <c r="B27" s="5" t="n">
        <v>41980</v>
      </c>
      <c r="C27" s="5" t="n">
        <v>40930</v>
      </c>
    </row>
    <row r="28">
      <c r="A28" s="4" t="inlineStr">
        <is>
          <t>Total liabilities</t>
        </is>
      </c>
      <c r="B28" s="5" t="n">
        <v>88569</v>
      </c>
      <c r="C28" s="5" t="n">
        <v>92360</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150,000,000 shares authorized at March 31, 2024 and December 31, 2023; 35,843,756 and 35,838,080 shares issued and outstanding, respectively</t>
        </is>
      </c>
      <c r="B31" s="5" t="n">
        <v>36</v>
      </c>
      <c r="C31" s="5" t="n">
        <v>36</v>
      </c>
    </row>
    <row r="32">
      <c r="A32" s="4" t="inlineStr">
        <is>
          <t>Additional paid-in capital</t>
        </is>
      </c>
      <c r="B32" s="5" t="n">
        <v>471084</v>
      </c>
      <c r="C32" s="5" t="n">
        <v>463799</v>
      </c>
    </row>
    <row r="33">
      <c r="A33" s="4" t="inlineStr">
        <is>
          <t>Accumulated other comprehensive loss</t>
        </is>
      </c>
      <c r="B33" s="5" t="n">
        <v>-16337</v>
      </c>
      <c r="C33" s="5" t="n">
        <v>-13240</v>
      </c>
    </row>
    <row r="34">
      <c r="A34" s="4" t="inlineStr">
        <is>
          <t>Retained earnings</t>
        </is>
      </c>
      <c r="B34" s="5" t="n">
        <v>86417</v>
      </c>
      <c r="C34" s="5" t="n">
        <v>124633</v>
      </c>
    </row>
    <row r="35">
      <c r="A35" s="4" t="inlineStr">
        <is>
          <t>Total stockholders’ equity</t>
        </is>
      </c>
      <c r="B35" s="5" t="n">
        <v>541200</v>
      </c>
      <c r="C35" s="5" t="n">
        <v>575228</v>
      </c>
    </row>
    <row r="36">
      <c r="A36" s="4" t="inlineStr">
        <is>
          <t>Total liabilities and stockholders’ equity</t>
        </is>
      </c>
      <c r="B36" s="6" t="n">
        <v>629769</v>
      </c>
      <c r="C36" s="6" t="n">
        <v>667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Loss) per Share Attributable to Common Stock</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 Attributable to Common Stock</t>
        </is>
      </c>
      <c r="B4" s="4" t="inlineStr">
        <is>
          <t>Note 12. Net income (loss) per share attributable to common stock The Company granted certain stock options under the 2019 Plan, and currently grants certain stock options under the 2020 Plan, which are considered common stock equivalents. Unvested restricted stock units granted under the 2020 Plan are also considered common stock equivalents. The Company uses the treasury stock method to calculate weighted-average diluted shares outstanding. For the periods ending March 31, 2024 and March 31, 2023, the common stock equivalents were excluded from the calculation of net loss per share due to their anti-dilutive effect. The following table summarizes the impact of the treasury stock method:
Net loss per share Three Months Ended March 31,
(in thousands, except per share amounts) 2024 2023
Numerator
Net loss attributable to common $ ( 38,216 ) $ ( 15,551 )
Denominator
Weighted-average shares used in compute net 35,843,116 35,716,037
Effect of dilutive securities (a) — —
Weighted-average shares used to compute net 35,843,116 35,716,037
Net loss per share:
Basic $ ( 1.07 ) $ ( 0.44 )
Diluted $ ( 1.07 ) $ ( 0.44 ) (a) The common stock equivalents, which equaled 1,546,365 stock awards outstanding as of March 31, 2024 and 1,852,400 as of March 31, 2023, were excluded for the three months ended March 31, 2024 and 2023 , respectively, due to their anti-dilutiv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3. Subsequent events The Company has evaluated all events or transactions that occurred after March 31, 2024 up through the date the Company issued these financial statements. On May 10, 2024, the Company entered into a Securities Purchase Agreement (“SPA”) with RA Capital Healthcare Fund, L.P. and Boxer Capital, LLC (together, the “Investors”), pursuant to which the Company agreed to sell to the Investors (i) an aggregate of 1,142,857 shares of the Company’s common stock, par value $ 0.001 per share (the “Common Stock”), for $ 17.50 per share and (ii) pre-funded warrants (the “Pre-Funded Warrants”) to purchase up to an aggregate of 5,714,285 shares of Common Stock for $ 17.499 per share of Common Stock underlying each Pre-Funded Warrant, which, together with the per share exercise price of $ 0.001 , is equal to $ 17.50 . The Pre-Funded Warrants do not expire. The registered direct offering resulted in aggregate gross proceeds of $ 120.0 million. The issuance and sale of the Pre-Funded Warrants under the SPA and the shares of common stock issuable upon exercise of the Pre-Funded Warrants were registered pursuant to the Company’s shelf registration statement on Form S-3 (File No. 333-271793). The Pre-Funded Warrants include a separate provision whereby the exercisability of the warrants may be limited if, upon exercise, the warrant holders or any of their affiliates would beneficially own more than 9.99 % of the Company’s common stock. This threshold is subject to the Investor’s rights under the Pre-Funded Warrants to increase or decrease such percentage to any other percentage not in excess of 19.99 % upon at least 61 days’ prior notice from the Investor to the Company. The Company did not have any other material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nd accompanying notes have been prepared in accordance with generally accepted accounting principles in the United States of America ("U.S. GAAP"). The unaudited interim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U.S. GAAP have been condensed or omitted from this report, as is permitted by such rules and regulations. Accordingly, these condensed consolidated financial statements should be read in conjunction with the consolidated financial statements as of and for the years ended December 31, 2023 and 2022, and the notes thereto, which are included in the Company’s Annual Report on Form 10-K (File No. 001-39401). The results for any interim period are not necessarily indicative of results for any future period.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row>
    <row r="5">
      <c r="A5" s="4" t="inlineStr">
        <is>
          <t>Accounting standards recently adopted</t>
        </is>
      </c>
      <c r="B5" s="4" t="inlineStr">
        <is>
          <t>Accounting standards recently adopted From time to time, new accounting pronouncements are issued that the Company adopts as of the specified effective date. The Company does not believe that the adoption of any recently issued standards have or may have a material impact on its condensed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 following tables set forth the Company’s financial instruments that were measured at fair value on a recurring basis by level within the fair value hierarchy as of March 31, 2024 and December 31, 2023:
March 31, 2024
(in thousands) Level 1 Level 2 Level 3 Total
Money market funds $ 110,899 $ — $ — $ 110,899
U.S. government agency bonds — 147,356 — 147,356
U.S. treasury bonds 198,525 — — 198,525
Corporate debt securities — 95,525 — 95,525
Totals $ 309,424 $ 242,881 $ — $ 552,305
December 31, 2023
(in thousands) Level 1 Level 2 Level 3 Total
Money market funds $ 228,406 $ — $ — $ 228,406
U.S. government agency bonds — 193,076 — 193,076
U.S. treasury bonds 103,597 — — 103,597
Corporate debt securities — 84,605 — 84,605
Totals $ 332,003 $ 277,681 $ — $ 609,684 </t>
        </is>
      </c>
    </row>
    <row r="5">
      <c r="A5" s="4" t="inlineStr">
        <is>
          <t>Summary of Amortized Cost, Fair Value, and Unrealized Losses by Type of Security</t>
        </is>
      </c>
      <c r="B5" s="4" t="inlineStr">
        <is>
          <t xml:space="preserve">The following table presents the amortized cost, fair value, and unrealized gains and losses by major security type, for the fixed income securities held by the Company:
March 31, 2024
(in thousands) Amortized cost Gross unrealized gains in AOCI Gross unrealized losses in AOCI Fair value
U.S. government agency bonds $ 147,614 $ 6 $ ( 264 ) $ 147,356
U.S. treasury bonds 199,034 18 ( 527 ) 198,525
Corporate debt securities 95,591 17 ( 83 ) 95,525
Totals $ 442,239 $ 41 $ ( 874 ) $ 441,406
December 31, 2023
(in thousands) Amortized cost Gross unrealized gains in AOCI Gross unrealized losses in AOCI Fair value
U.S. government agency bonds $ 193,231 $ 90 $ ( 245 ) $ 193,076
U.S. treasury bonds 103,476 156 ( 35 ) 103,597
Corporate debt securities 84,536 114 ( 45 ) 84,605
Totals $ 381,243 $ 360 $ ( 325 ) $ 381,278 </t>
        </is>
      </c>
    </row>
    <row r="6">
      <c r="A6" s="4" t="inlineStr">
        <is>
          <t>Schedule of Investments Classified by Contractual Maturity Date</t>
        </is>
      </c>
      <c r="B6" s="4" t="inlineStr">
        <is>
          <t xml:space="preserve">The following table presents the amortized cost and fair value of the Company's fixed income securities by maturity grouping. The $ 6.3 million reconciling difference between the total amortized cost and total fair value for the short-term investments, as noted in the above paragraph, also applies to the below table as of March 31, 2024.
March 31, 2024
(in thousands) Amortized cost Fair value
Due in one year or less $ 309,252 $ 308,819
Due after one year through five years 132,987 132,587
Due after five years through ten years — —
Due after ten years — —
Total $ 442,239 $ 441,406
December 31, 2023
(in thousands) Amortized cost Fair value
Due in one year or less $ 281,035 $ 280,739
Due after one year through five years 100,208 100,539
Due after five years through ten years — —
Due after ten years — —
Total $ 381,243 $ 381,2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Balance Sheet Information (Tables)</t>
        </is>
      </c>
      <c r="B1" s="2" t="inlineStr">
        <is>
          <t>3 Months Ended</t>
        </is>
      </c>
    </row>
    <row r="2">
      <c r="B2" s="2" t="inlineStr">
        <is>
          <t>Mar. 31, 2024</t>
        </is>
      </c>
    </row>
    <row r="3">
      <c r="A3" s="3" t="inlineStr">
        <is>
          <t>Supplemental Balance Sheet Information [Abstract]</t>
        </is>
      </c>
      <c r="B3" s="4" t="inlineStr">
        <is>
          <t xml:space="preserve"> </t>
        </is>
      </c>
    </row>
    <row r="4">
      <c r="A4" s="4" t="inlineStr">
        <is>
          <t>Schedule of Property and Equipment, Net</t>
        </is>
      </c>
      <c r="B4" s="4" t="inlineStr">
        <is>
          <t xml:space="preserve">Property and equipment, net consisted of the following:
(in thousands) March 31, December 31,
Scientific equipment $ 3,925 $ 3,434
Furniture &amp; office equipment 1,531 1,467
Leasehold improvements &amp; assets under construction 4,382 4,177
Total 9,838 9,078
Accumulated depreciation and amortization ( 4,574 ) ( 4,382 )
Property &amp; equipment, net $ 5,264 $ 4,696 </t>
        </is>
      </c>
    </row>
    <row r="5">
      <c r="A5" s="4" t="inlineStr">
        <is>
          <t>Schedule of Accrued Expenses and Other Current Liabilities</t>
        </is>
      </c>
      <c r="B5" s="4" t="inlineStr">
        <is>
          <t xml:space="preserve">Accrued expenses and other current liabilities consisted of the following:
(in thousands) March 31, December 31,
Accrued clinical trial costs $ 15,881 $ 6,956
Accrued professional and other fees 778 102
Total accrued expenses and other current liabilities $ 16,659 $ 7,0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Grant Funding and Potential Repayment Commitments Under Recoverable Cash Advance Grants (RCAs) (Tables)</t>
        </is>
      </c>
      <c r="B1" s="2" t="inlineStr">
        <is>
          <t>3 Months Ended</t>
        </is>
      </c>
    </row>
    <row r="2">
      <c r="B2" s="2" t="inlineStr">
        <is>
          <t>Mar. 31, 2024</t>
        </is>
      </c>
    </row>
    <row r="3">
      <c r="A3" s="3" t="inlineStr">
        <is>
          <t>Research and Development Arrangement with Federal Government [Abstract]</t>
        </is>
      </c>
      <c r="B3" s="4" t="inlineStr">
        <is>
          <t xml:space="preserve"> </t>
        </is>
      </c>
    </row>
    <row r="4">
      <c r="A4" s="4" t="inlineStr">
        <is>
          <t>Schedule of Activity for Grant Programs</t>
        </is>
      </c>
      <c r="B4" s="4" t="inlineStr">
        <is>
          <t xml:space="preserve">The following table reflects activity for grant programs for the three months ended March 31, 2024 and 2023, and end of period balances as of March 31, 2024, and December 31, 2023:
RCA -1 RCA-2 Other Grants Total
(In thousands) 2024 2023 2024 2023 2024 2023 2024 2023
Cash received $ — $ — $ — $ — $ — $ 2,011 $ — $ 2,011
Grant income $ — $ — $ — $ — $ 949 $ 735 $ 949 $ 735
Grants receivable at the end $ — $ — $ — $ — $ 130 $ — $ 130 $ —
Grants repayable at the end $ 5,381 $ 5,496 $ 1,287 $ 1,317 $ — $ — $ 6,668 $ 6,8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is classified in the condensed consolidated statements of operations and comprehensive loss as follows:
Three Months Ended March 31,
(in thousands) 2024 2023
Research and development $ 1,802 $ 1,148
General and administrative 5,461 4,659
Total stock-based compensation expense $ 7,263 $ 5,807 </t>
        </is>
      </c>
    </row>
    <row r="5">
      <c r="A5" s="4" t="inlineStr">
        <is>
          <t>Summary of Stock Options Activity</t>
        </is>
      </c>
      <c r="B5" s="4" t="inlineStr">
        <is>
          <t xml:space="preserve">The following table summarizes stock option activity for the three months ended March 31, 2024:
Stock Options
Shares Weighted Weighted Aggregate
Outstanding as of December 31, 2023 8,270,220 $ 17.73 6.5
Granted 1,395,201 11.54
Forfeited ( 232,182 ) 25.32
Exercised ( 5,051 ) 4.24
Outstanding as of March 31, 2024 9,428,188 $ 16.63 6.9 $ 26,662
Exercisable at March 31, 2024 5,254,420 $ 15.96 5.5 $ 21,785 </t>
        </is>
      </c>
    </row>
    <row r="6">
      <c r="A6" s="4" t="inlineStr">
        <is>
          <t>Schedule of Fair Value Assumptions for Stock Options Granted</t>
        </is>
      </c>
      <c r="B6" s="4" t="inlineStr">
        <is>
          <t xml:space="preserve">The following table summarizes the range of key assumptions used to determine the fair value of stock options granted during:
Three Months Ended March 31,
2024 2023
Stock Options:
Risk-free interest rate 3.82 % - 4.19 % 3.46 % - 4.22 %
Expected term (in years) 6 6
Expected volatility 83 % 91 % - 93 %
Expected dividend yield 0 % 0 %
Estimated fair value of common stock $ 10.21 - $ 11.58 $ 16.66 - $ 21.15
ESPP Awards:
Risk-free interest rate 5.33 % 1.63 %
Expected term (in years) 0.5 0.5
Expected volatility 85 % 77 %
Expected dividend yield 0 % 0 %
Estimated fair value of common stock $ 9.90 $ 20.92 </t>
        </is>
      </c>
    </row>
    <row r="7">
      <c r="A7" s="4" t="inlineStr">
        <is>
          <t>Schedule of Restricted Stock Unit Activity</t>
        </is>
      </c>
      <c r="B7" s="4" t="inlineStr">
        <is>
          <t xml:space="preserve">The following table summarizes the Company’s restricted stock unit activity:
Shares Weighted
Unvested as of December 31, 2023 517,625 $ 11.81
Issued 112,200 11.58
Vested ( 625 ) 35.86
Cancelled ( 14,000 ) 20.00
Unvested as of March 31, 2024 615,200 $ 11.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Loss) Before Income Taxes, Income Tax Benefit (Expense) and Effective Income Tax Rates</t>
        </is>
      </c>
      <c r="B4" s="4" t="inlineStr">
        <is>
          <t xml:space="preserve">The following table presents the loss before income taxes, income tax expense and effective income tax rates for all periods presented:
(Loss) income before income tax expense Three Months Ended March 31,
(in thousands) 2024 2023
Domestic ( 25,510 ) ( 21,316 )
Foreign ( 10,492 ) 6,964
Loss before income tax expense ( 36,002 ) ( 14,352 )
Income tax expense ( 2,214 ) ( 1,199 )
Effective tax rate ( 6.1 )% ( 8.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ease Terms and Discount Rate</t>
        </is>
      </c>
      <c r="B4" s="4" t="inlineStr">
        <is>
          <t>The following table summarizes lease terms and discount rate:
March 31, December 31,
Weighted-average remaining lease term (years) 4.4 4.6
Weighted-average discount rate 4.74 % 4.75 %</t>
        </is>
      </c>
    </row>
    <row r="5">
      <c r="A5" s="4" t="inlineStr">
        <is>
          <t>Schedule of Cash Flow and Other Information</t>
        </is>
      </c>
      <c r="B5" s="4" t="inlineStr">
        <is>
          <t xml:space="preserve">The following table summarizes the cash flow and other information:
Three Months Ended March 31,
(in thousands) 2024 2023
Operating lease liabilities arising from obtaining right-of-use assets (non-cash) $ 163 $ 79
Operating cash flows used in operating leases $ 347 $ 271 </t>
        </is>
      </c>
    </row>
    <row r="6">
      <c r="A6" s="4" t="inlineStr">
        <is>
          <t>Schedule of Future Minimum Lease Payments Under Non-cancelable Operating Leases</t>
        </is>
      </c>
      <c r="B6" s="4" t="inlineStr">
        <is>
          <t xml:space="preserve">As of March 31, 2024, the Company had the following future minimum lease payments under non-cancelable operating leases for the remainder of 2024 and the future years thereafter (in thousands):
Year ending December 31:
2024 $ 1,129
2025 1,487
2026 1,451
2027 959
2028 779
Thereafter 576
Total lease payments 6,381
Less: interest ( 557 )
Total lease liability $ 5,824
Lease liabilities, current $ 1,262
Lease liabilities, net of current portion $ 4,5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Loss) per Share Attributable to Common Stock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Loss Per Shares By Treasury Stock Method</t>
        </is>
      </c>
      <c r="B4" s="4" t="inlineStr">
        <is>
          <t>The following table summarizes the impact of the treasury stock method:
Net loss per share Three Months Ended March 31,
(in thousands, except per share amounts) 2024 2023
Numerator
Net loss attributable to common $ ( 38,216 ) $ ( 15,551 )
Denominator
Weighted-average shares used in compute net 35,843,116 35,716,037
Effect of dilutive securities (a) — —
Weighted-average shares used to compute net 35,843,116 35,716,037
Net loss per share:
Basic $ ( 1.07 ) $ ( 0.44 )
Diluted $ ( 1.07 ) $ ( 0.44 ) (a) The common stock equivalents, which equaled 1,546,365 stock awards outstanding as of March 31, 2024 and 1,852,400 as of March 31, 2023, were excluded for the three months ended March 31, 2024 and 2023 , respectively, due to their anti-dilutive effe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 of short-term investments</t>
        </is>
      </c>
      <c r="B3" s="6" t="n">
        <v>302914</v>
      </c>
      <c r="C3" s="6" t="n">
        <v>302914</v>
      </c>
    </row>
    <row r="4">
      <c r="A4" s="4" t="inlineStr">
        <is>
          <t>Amortized cost of long-term investments</t>
        </is>
      </c>
      <c r="B4" s="6" t="n">
        <v>132987</v>
      </c>
      <c r="C4" s="6" t="n">
        <v>132987</v>
      </c>
    </row>
    <row r="5">
      <c r="A5" s="4" t="inlineStr">
        <is>
          <t>Common stock, par value</t>
        </is>
      </c>
      <c r="B5" s="7" t="n">
        <v>0.001</v>
      </c>
      <c r="C5" s="7" t="n">
        <v>0.001</v>
      </c>
    </row>
    <row r="6">
      <c r="A6" s="4" t="inlineStr">
        <is>
          <t>Common stock, shares authorized</t>
        </is>
      </c>
      <c r="B6" s="5" t="n">
        <v>150000000</v>
      </c>
      <c r="C6" s="5" t="n">
        <v>150000000</v>
      </c>
    </row>
    <row r="7">
      <c r="A7" s="4" t="inlineStr">
        <is>
          <t>Common stock, shares issued</t>
        </is>
      </c>
      <c r="B7" s="5" t="n">
        <v>35843756</v>
      </c>
      <c r="C7" s="5" t="n">
        <v>35838080</v>
      </c>
    </row>
    <row r="8">
      <c r="A8" s="4" t="inlineStr">
        <is>
          <t>Common stock, shares outstanding</t>
        </is>
      </c>
      <c r="B8" s="5" t="n">
        <v>35843756</v>
      </c>
      <c r="C8" s="5" t="n">
        <v>35838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Basis of Presentation - Additional Information (Details) - USD ($) $ in Thousands</t>
        </is>
      </c>
      <c r="B1" s="2" t="inlineStr">
        <is>
          <t>3 Months Ended</t>
        </is>
      </c>
    </row>
    <row r="2">
      <c r="B2" s="2" t="inlineStr">
        <is>
          <t>Mar. 31, 2024</t>
        </is>
      </c>
      <c r="C2" s="2" t="inlineStr">
        <is>
          <t>Mar. 31, 2023</t>
        </is>
      </c>
      <c r="D2" s="2" t="inlineStr">
        <is>
          <t>Dec. 31, 2023</t>
        </is>
      </c>
    </row>
    <row r="3">
      <c r="A3" s="3" t="inlineStr">
        <is>
          <t>Statement [Table]</t>
        </is>
      </c>
      <c r="B3" s="4" t="inlineStr">
        <is>
          <t xml:space="preserve"> </t>
        </is>
      </c>
      <c r="C3" s="4" t="inlineStr">
        <is>
          <t xml:space="preserve"> </t>
        </is>
      </c>
      <c r="D3" s="4" t="inlineStr">
        <is>
          <t xml:space="preserve"> </t>
        </is>
      </c>
    </row>
    <row r="4">
      <c r="A4" s="4" t="inlineStr">
        <is>
          <t>Net Income (Loss)</t>
        </is>
      </c>
      <c r="B4" s="6" t="n">
        <v>-38216</v>
      </c>
      <c r="C4" s="6" t="n">
        <v>-15551</v>
      </c>
      <c r="D4" s="4" t="inlineStr">
        <is>
          <t xml:space="preserve"> </t>
        </is>
      </c>
    </row>
    <row r="5">
      <c r="A5" s="4" t="inlineStr">
        <is>
          <t>Retained earnings</t>
        </is>
      </c>
      <c r="B5" s="6" t="n">
        <v>86417</v>
      </c>
      <c r="C5" s="4" t="inlineStr">
        <is>
          <t xml:space="preserve"> </t>
        </is>
      </c>
      <c r="D5" s="6" t="n">
        <v>1246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Summary of Financial Instruments Measured at Fair Value on a Recurring Basis (Details) - Fair Value, Recurring [Member] - USD ($) $ in Thousands</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552305</v>
      </c>
      <c r="C3" s="6" t="n">
        <v>609684</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110899</v>
      </c>
      <c r="C6" s="5" t="n">
        <v>228406</v>
      </c>
    </row>
    <row r="7">
      <c r="A7" s="4" t="inlineStr">
        <is>
          <t>U.S. government agency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147356</v>
      </c>
      <c r="C9" s="5" t="n">
        <v>193076</v>
      </c>
    </row>
    <row r="10">
      <c r="A10" s="4" t="inlineStr">
        <is>
          <t>U.S. treasury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5" t="n">
        <v>198525</v>
      </c>
      <c r="C12" s="5" t="n">
        <v>103597</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5" t="n">
        <v>95525</v>
      </c>
      <c r="C15" s="5" t="n">
        <v>84605</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5" t="n">
        <v>309424</v>
      </c>
      <c r="C18" s="5" t="n">
        <v>332003</v>
      </c>
    </row>
    <row r="19">
      <c r="A19" s="4" t="inlineStr">
        <is>
          <t>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5" t="n">
        <v>110899</v>
      </c>
      <c r="C21" s="5" t="n">
        <v>228406</v>
      </c>
    </row>
    <row r="22">
      <c r="A22" s="4" t="inlineStr">
        <is>
          <t>Level 1 | U.S. treasury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5" t="n">
        <v>198525</v>
      </c>
      <c r="C24" s="5" t="n">
        <v>103597</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5" t="n">
        <v>242881</v>
      </c>
      <c r="C27" s="5" t="n">
        <v>277681</v>
      </c>
    </row>
    <row r="28">
      <c r="A28" s="4" t="inlineStr">
        <is>
          <t>Level 2 | U.S. government agency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5" t="n">
        <v>147356</v>
      </c>
      <c r="C30" s="5" t="n">
        <v>193076</v>
      </c>
    </row>
    <row r="31">
      <c r="A31" s="4" t="inlineStr">
        <is>
          <t>Level 2 | Corporate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6" t="n">
        <v>95525</v>
      </c>
      <c r="C33" s="6" t="n">
        <v>846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and Fair Value Measurements - Additional Information (Details) - USD ($)</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within hierarchy</t>
        </is>
      </c>
      <c r="B4" s="6" t="n">
        <v>0</v>
      </c>
      <c r="C4" s="6" t="n">
        <v>0</v>
      </c>
    </row>
    <row r="5">
      <c r="A5" s="4" t="inlineStr">
        <is>
          <t>Accretion on its available-for-sale debt securities</t>
        </is>
      </c>
      <c r="B5" s="5" t="n">
        <v>2800000</v>
      </c>
      <c r="C5" s="5" t="n">
        <v>2900000</v>
      </c>
    </row>
    <row r="6">
      <c r="A6" s="4" t="inlineStr">
        <is>
          <t>Total difference between total amortized cost and total fair value</t>
        </is>
      </c>
      <c r="B6" s="5" t="n">
        <v>6300000</v>
      </c>
      <c r="C6" s="4" t="inlineStr">
        <is>
          <t xml:space="preserve"> </t>
        </is>
      </c>
    </row>
    <row r="7">
      <c r="A7" s="4" t="inlineStr">
        <is>
          <t>Interest Income [Member] | 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vailable-for-sale securities, Estimated Fair Value</t>
        </is>
      </c>
      <c r="B9" s="6" t="n">
        <v>4300000</v>
      </c>
      <c r="C9" s="6" t="n">
        <v>5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Summary of Amortized Cost, Fair Value, and Unrealized Losses by Type of Security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442239</v>
      </c>
      <c r="C3" s="6" t="n">
        <v>381243</v>
      </c>
    </row>
    <row r="4">
      <c r="A4" s="4" t="inlineStr">
        <is>
          <t>Unrealized Gains</t>
        </is>
      </c>
      <c r="B4" s="5" t="n">
        <v>41</v>
      </c>
      <c r="C4" s="5" t="n">
        <v>360</v>
      </c>
    </row>
    <row r="5">
      <c r="A5" s="4" t="inlineStr">
        <is>
          <t>Unrealized Losses</t>
        </is>
      </c>
      <c r="B5" s="5" t="n">
        <v>-874</v>
      </c>
      <c r="C5" s="5" t="n">
        <v>-325</v>
      </c>
    </row>
    <row r="6">
      <c r="A6" s="4" t="inlineStr">
        <is>
          <t>Total available-for-sale securities, Estimated Fair Value</t>
        </is>
      </c>
      <c r="B6" s="5" t="n">
        <v>441406</v>
      </c>
      <c r="C6" s="5" t="n">
        <v>381278</v>
      </c>
    </row>
    <row r="7">
      <c r="A7" s="4" t="inlineStr">
        <is>
          <t>U.S. government agency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147614</v>
      </c>
      <c r="C9" s="5" t="n">
        <v>193231</v>
      </c>
    </row>
    <row r="10">
      <c r="A10" s="4" t="inlineStr">
        <is>
          <t>Unrealized Gains</t>
        </is>
      </c>
      <c r="B10" s="5" t="n">
        <v>6</v>
      </c>
      <c r="C10" s="5" t="n">
        <v>90</v>
      </c>
    </row>
    <row r="11">
      <c r="A11" s="4" t="inlineStr">
        <is>
          <t>Unrealized Losses</t>
        </is>
      </c>
      <c r="B11" s="5" t="n">
        <v>-264</v>
      </c>
      <c r="C11" s="5" t="n">
        <v>-245</v>
      </c>
    </row>
    <row r="12">
      <c r="A12" s="4" t="inlineStr">
        <is>
          <t>Total available-for-sale securities, Estimated Fair Value</t>
        </is>
      </c>
      <c r="B12" s="5" t="n">
        <v>147356</v>
      </c>
      <c r="C12" s="5" t="n">
        <v>193076</v>
      </c>
    </row>
    <row r="13">
      <c r="A13" s="4" t="inlineStr">
        <is>
          <t>U.S. treasury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199034</v>
      </c>
      <c r="C15" s="5" t="n">
        <v>103476</v>
      </c>
    </row>
    <row r="16">
      <c r="A16" s="4" t="inlineStr">
        <is>
          <t>Unrealized Gains</t>
        </is>
      </c>
      <c r="B16" s="5" t="n">
        <v>18</v>
      </c>
      <c r="C16" s="5" t="n">
        <v>156</v>
      </c>
    </row>
    <row r="17">
      <c r="A17" s="4" t="inlineStr">
        <is>
          <t>Unrealized Losses</t>
        </is>
      </c>
      <c r="B17" s="5" t="n">
        <v>-527</v>
      </c>
      <c r="C17" s="5" t="n">
        <v>-35</v>
      </c>
    </row>
    <row r="18">
      <c r="A18" s="4" t="inlineStr">
        <is>
          <t>Total available-for-sale securities, Estimated Fair Value</t>
        </is>
      </c>
      <c r="B18" s="5" t="n">
        <v>198525</v>
      </c>
      <c r="C18" s="5" t="n">
        <v>103597</v>
      </c>
    </row>
    <row r="19">
      <c r="A19" s="4" t="inlineStr">
        <is>
          <t>Corporate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95591</v>
      </c>
      <c r="C21" s="5" t="n">
        <v>84536</v>
      </c>
    </row>
    <row r="22">
      <c r="A22" s="4" t="inlineStr">
        <is>
          <t>Unrealized Gains</t>
        </is>
      </c>
      <c r="B22" s="5" t="n">
        <v>17</v>
      </c>
      <c r="C22" s="5" t="n">
        <v>114</v>
      </c>
    </row>
    <row r="23">
      <c r="A23" s="4" t="inlineStr">
        <is>
          <t>Unrealized Losses</t>
        </is>
      </c>
      <c r="B23" s="5" t="n">
        <v>-83</v>
      </c>
      <c r="C23" s="5" t="n">
        <v>-45</v>
      </c>
    </row>
    <row r="24">
      <c r="A24" s="4" t="inlineStr">
        <is>
          <t>Total available-for-sale securities, Estimated Fair Value</t>
        </is>
      </c>
      <c r="B24" s="6" t="n">
        <v>95525</v>
      </c>
      <c r="C24" s="6" t="n">
        <v>846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Schedule of Investments Classified by Contractual Maturity Date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ue in one year or less, Amortized Cost</t>
        </is>
      </c>
      <c r="B3" s="6" t="n">
        <v>309252</v>
      </c>
      <c r="C3" s="6" t="n">
        <v>281035</v>
      </c>
    </row>
    <row r="4">
      <c r="A4" s="4" t="inlineStr">
        <is>
          <t>Due after one year through five years, Amortized Cost</t>
        </is>
      </c>
      <c r="B4" s="5" t="n">
        <v>132987</v>
      </c>
      <c r="C4" s="5" t="n">
        <v>100208</v>
      </c>
    </row>
    <row r="5">
      <c r="A5" s="4" t="inlineStr">
        <is>
          <t>In one year or less, Estimated Fair Value</t>
        </is>
      </c>
      <c r="B5" s="5" t="n">
        <v>308819</v>
      </c>
      <c r="C5" s="5" t="n">
        <v>280739</v>
      </c>
    </row>
    <row r="6">
      <c r="A6" s="4" t="inlineStr">
        <is>
          <t>Due after one year through five years, fair value</t>
        </is>
      </c>
      <c r="B6" s="5" t="n">
        <v>132587</v>
      </c>
      <c r="C6" s="5" t="n">
        <v>100539</v>
      </c>
    </row>
    <row r="7">
      <c r="A7" s="4" t="inlineStr">
        <is>
          <t>Amortized Cost</t>
        </is>
      </c>
      <c r="B7" s="5" t="n">
        <v>442239</v>
      </c>
      <c r="C7" s="5" t="n">
        <v>381243</v>
      </c>
    </row>
    <row r="8">
      <c r="A8" s="4" t="inlineStr">
        <is>
          <t>Total available-for-sale securities, Estimated Fair Value</t>
        </is>
      </c>
      <c r="B8" s="6" t="n">
        <v>441406</v>
      </c>
      <c r="C8" s="6" t="n">
        <v>3812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9838</v>
      </c>
      <c r="C3" s="6" t="n">
        <v>9078</v>
      </c>
    </row>
    <row r="4">
      <c r="A4" s="4" t="inlineStr">
        <is>
          <t>Accumulated depreciation and amortization</t>
        </is>
      </c>
      <c r="B4" s="5" t="n">
        <v>-4574</v>
      </c>
      <c r="C4" s="5" t="n">
        <v>-4382</v>
      </c>
    </row>
    <row r="5">
      <c r="A5" s="4" t="inlineStr">
        <is>
          <t>Property &amp; equipment, net</t>
        </is>
      </c>
      <c r="B5" s="5" t="n">
        <v>5264</v>
      </c>
      <c r="C5" s="5" t="n">
        <v>4696</v>
      </c>
    </row>
    <row r="6">
      <c r="A6" s="4" t="inlineStr">
        <is>
          <t>Scientif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925</v>
      </c>
      <c r="C8" s="5" t="n">
        <v>3434</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531</v>
      </c>
      <c r="C11" s="5" t="n">
        <v>1467</v>
      </c>
    </row>
    <row r="12">
      <c r="A12" s="4" t="inlineStr">
        <is>
          <t>Leasehold Improvements &amp; Assets under Construction</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4382</v>
      </c>
      <c r="C14" s="6" t="n">
        <v>41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Additional Information (Details) - USD ($) $ in Thousands</t>
        </is>
      </c>
      <c r="B1" s="2" t="inlineStr">
        <is>
          <t>3 Months Ended</t>
        </is>
      </c>
    </row>
    <row r="2">
      <c r="B2" s="2" t="inlineStr">
        <is>
          <t>Mar. 31, 2024</t>
        </is>
      </c>
      <c r="C2" s="2" t="inlineStr">
        <is>
          <t>Mar. 31, 2023</t>
        </is>
      </c>
    </row>
    <row r="3">
      <c r="A3" s="3" t="inlineStr">
        <is>
          <t>Supplemental Balance Sheet Information [Abstract]</t>
        </is>
      </c>
      <c r="B3" s="4" t="inlineStr">
        <is>
          <t xml:space="preserve"> </t>
        </is>
      </c>
      <c r="C3" s="4" t="inlineStr">
        <is>
          <t xml:space="preserve"> </t>
        </is>
      </c>
    </row>
    <row r="4">
      <c r="A4" s="4" t="inlineStr">
        <is>
          <t>Depreciation and amortization</t>
        </is>
      </c>
      <c r="B4" s="6" t="n">
        <v>304</v>
      </c>
      <c r="C4" s="6" t="n">
        <v>2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clinical trial costs</t>
        </is>
      </c>
      <c r="B3" s="6" t="n">
        <v>15881</v>
      </c>
      <c r="C3" s="6" t="n">
        <v>6956</v>
      </c>
    </row>
    <row r="4">
      <c r="A4" s="4" t="inlineStr">
        <is>
          <t>Accrued professional and other fees</t>
        </is>
      </c>
      <c r="B4" s="5" t="n">
        <v>778</v>
      </c>
      <c r="C4" s="5" t="n">
        <v>102</v>
      </c>
    </row>
    <row r="5">
      <c r="A5" s="4" t="inlineStr">
        <is>
          <t>Total accrued expenses and other current liabilities</t>
        </is>
      </c>
      <c r="B5" s="6" t="n">
        <v>16659</v>
      </c>
      <c r="C5" s="6" t="n">
        <v>70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icense and Collaboration Agreements - Additional Information (Details) - USD ($)</t>
        </is>
      </c>
      <c r="C1" s="2" t="inlineStr">
        <is>
          <t>3 Months Ended</t>
        </is>
      </c>
    </row>
    <row r="2">
      <c r="B2" s="2" t="inlineStr">
        <is>
          <t>Jun. 11, 2021</t>
        </is>
      </c>
      <c r="C2" s="2" t="inlineStr">
        <is>
          <t>Mar. 31, 2024</t>
        </is>
      </c>
      <c r="D2" s="2" t="inlineStr">
        <is>
          <t>Mar. 31, 2023</t>
        </is>
      </c>
      <c r="E2" s="2" t="inlineStr">
        <is>
          <t>Dec.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Upfront payment received</t>
        </is>
      </c>
      <c r="B4" s="4" t="inlineStr">
        <is>
          <t xml:space="preserve"> </t>
        </is>
      </c>
      <c r="C4" s="6" t="n">
        <v>625000000</v>
      </c>
      <c r="D4" s="4" t="inlineStr">
        <is>
          <t xml:space="preserve"> </t>
        </is>
      </c>
      <c r="E4" s="4" t="inlineStr">
        <is>
          <t xml:space="preserve"> </t>
        </is>
      </c>
    </row>
    <row r="5">
      <c r="A5" s="4" t="inlineStr">
        <is>
          <t>License and collaboration revenue</t>
        </is>
      </c>
      <c r="B5" s="4" t="inlineStr">
        <is>
          <t xml:space="preserve"> </t>
        </is>
      </c>
      <c r="C5" s="5" t="n">
        <v>0</v>
      </c>
      <c r="D5" s="6" t="n">
        <v>12595000</v>
      </c>
      <c r="E5" s="4" t="inlineStr">
        <is>
          <t xml:space="preserve"> </t>
        </is>
      </c>
    </row>
    <row r="6">
      <c r="A6" s="4" t="inlineStr">
        <is>
          <t>Accrued expenses and other current liabilities</t>
        </is>
      </c>
      <c r="B6" s="4" t="inlineStr">
        <is>
          <t xml:space="preserve"> </t>
        </is>
      </c>
      <c r="C6" s="5" t="n">
        <v>16659000</v>
      </c>
      <c r="D6" s="4" t="inlineStr">
        <is>
          <t xml:space="preserve"> </t>
        </is>
      </c>
      <c r="E6" s="6" t="n">
        <v>7058000</v>
      </c>
    </row>
    <row r="7">
      <c r="A7" s="4" t="inlineStr">
        <is>
          <t>Increase (Decrease) in Commodity Contract Assets and Liabilities</t>
        </is>
      </c>
      <c r="B7" s="4" t="inlineStr">
        <is>
          <t xml:space="preserve"> </t>
        </is>
      </c>
      <c r="C7" s="5" t="n">
        <v>0</v>
      </c>
      <c r="D7" s="4" t="inlineStr">
        <is>
          <t xml:space="preserve"> </t>
        </is>
      </c>
      <c r="E7" s="4" t="inlineStr">
        <is>
          <t xml:space="preserve"> </t>
        </is>
      </c>
    </row>
    <row r="8">
      <c r="A8" s="4" t="inlineStr">
        <is>
          <t>Adimab L L C</t>
        </is>
      </c>
      <c r="B8" s="4" t="inlineStr">
        <is>
          <t xml:space="preserve"> </t>
        </is>
      </c>
      <c r="C8" s="4" t="inlineStr">
        <is>
          <t xml:space="preserve"> </t>
        </is>
      </c>
      <c r="D8" s="4" t="inlineStr">
        <is>
          <t xml:space="preserve"> </t>
        </is>
      </c>
      <c r="E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row>
    <row r="10">
      <c r="A10" s="4" t="inlineStr">
        <is>
          <t>Maximum additional receivable based on achievement of research milestones</t>
        </is>
      </c>
      <c r="B10" s="4" t="inlineStr">
        <is>
          <t xml:space="preserve"> </t>
        </is>
      </c>
      <c r="C10" s="5" t="n">
        <v>14500000</v>
      </c>
      <c r="D10" s="4" t="inlineStr">
        <is>
          <t xml:space="preserve"> </t>
        </is>
      </c>
      <c r="E10" s="4" t="inlineStr">
        <is>
          <t xml:space="preserve"> </t>
        </is>
      </c>
    </row>
    <row r="11">
      <c r="A11" s="4" t="inlineStr">
        <is>
          <t>Adimab L L C | License revenue</t>
        </is>
      </c>
      <c r="B11" s="4" t="inlineStr">
        <is>
          <t xml:space="preserve"> </t>
        </is>
      </c>
      <c r="C11" s="4" t="inlineStr">
        <is>
          <t xml:space="preserve"> </t>
        </is>
      </c>
      <c r="D11" s="4" t="inlineStr">
        <is>
          <t xml:space="preserve"> </t>
        </is>
      </c>
      <c r="E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row>
    <row r="13">
      <c r="A13" s="4" t="inlineStr">
        <is>
          <t>Additional Milestone Payment Accrued</t>
        </is>
      </c>
      <c r="B13" s="4" t="inlineStr">
        <is>
          <t xml:space="preserve"> </t>
        </is>
      </c>
      <c r="C13" s="5" t="n">
        <v>1000000</v>
      </c>
      <c r="D13" s="4" t="inlineStr">
        <is>
          <t xml:space="preserve"> </t>
        </is>
      </c>
      <c r="E13" s="4" t="inlineStr">
        <is>
          <t xml:space="preserve"> </t>
        </is>
      </c>
    </row>
    <row r="14">
      <c r="A14" s="4" t="inlineStr">
        <is>
          <t>License and collaboration revenue</t>
        </is>
      </c>
      <c r="B14" s="4" t="inlineStr">
        <is>
          <t xml:space="preserve"> </t>
        </is>
      </c>
      <c r="C14" s="5" t="n">
        <v>6400000</v>
      </c>
      <c r="D14" s="4" t="inlineStr">
        <is>
          <t xml:space="preserve"> </t>
        </is>
      </c>
      <c r="E14" s="4" t="inlineStr">
        <is>
          <t xml:space="preserve"> </t>
        </is>
      </c>
    </row>
    <row r="15">
      <c r="A15" s="4" t="inlineStr">
        <is>
          <t>Adimab L L C | Development Regulatory and Sales Milestone</t>
        </is>
      </c>
      <c r="B15" s="4" t="inlineStr">
        <is>
          <t xml:space="preserve"> </t>
        </is>
      </c>
      <c r="C15" s="4" t="inlineStr">
        <is>
          <t xml:space="preserve"> </t>
        </is>
      </c>
      <c r="D15" s="4" t="inlineStr">
        <is>
          <t xml:space="preserve"> </t>
        </is>
      </c>
      <c r="E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row>
    <row r="17">
      <c r="A17" s="4" t="inlineStr">
        <is>
          <t>Maximum option fees receivable based on achievement of research milestones</t>
        </is>
      </c>
      <c r="B17" s="4" t="inlineStr">
        <is>
          <t xml:space="preserve"> </t>
        </is>
      </c>
      <c r="C17" s="5" t="n">
        <v>45800000</v>
      </c>
      <c r="D17" s="4" t="inlineStr">
        <is>
          <t xml:space="preserve"> </t>
        </is>
      </c>
      <c r="E17" s="4" t="inlineStr">
        <is>
          <t xml:space="preserve"> </t>
        </is>
      </c>
    </row>
    <row r="18">
      <c r="A18" s="4" t="inlineStr">
        <is>
          <t>GSK</t>
        </is>
      </c>
      <c r="B18" s="4" t="inlineStr">
        <is>
          <t xml:space="preserve"> </t>
        </is>
      </c>
      <c r="C18" s="4" t="inlineStr">
        <is>
          <t xml:space="preserve"> </t>
        </is>
      </c>
      <c r="D18" s="4" t="inlineStr">
        <is>
          <t xml:space="preserve"> </t>
        </is>
      </c>
      <c r="E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row>
    <row r="20">
      <c r="A20" s="4" t="inlineStr">
        <is>
          <t>Upfront payment received</t>
        </is>
      </c>
      <c r="B20" s="6" t="n">
        <v>625000000</v>
      </c>
      <c r="C20" s="4" t="inlineStr">
        <is>
          <t xml:space="preserve"> </t>
        </is>
      </c>
      <c r="D20" s="4" t="inlineStr">
        <is>
          <t xml:space="preserve"> </t>
        </is>
      </c>
      <c r="E20" s="4" t="inlineStr">
        <is>
          <t xml:space="preserve"> </t>
        </is>
      </c>
    </row>
    <row r="21">
      <c r="A21" s="4" t="inlineStr">
        <is>
          <t>Milestone payments</t>
        </is>
      </c>
      <c r="B21" s="6" t="n">
        <v>1450000000</v>
      </c>
      <c r="C21" s="4" t="inlineStr">
        <is>
          <t xml:space="preserve"> </t>
        </is>
      </c>
      <c r="D21" s="4" t="inlineStr">
        <is>
          <t xml:space="preserve"> </t>
        </is>
      </c>
      <c r="E21" s="4" t="inlineStr">
        <is>
          <t xml:space="preserve"> </t>
        </is>
      </c>
    </row>
    <row r="22">
      <c r="A22" s="4" t="inlineStr">
        <is>
          <t>Eligible royalty payments percentage</t>
        </is>
      </c>
      <c r="B22" s="9" t="n">
        <v>0.2</v>
      </c>
      <c r="C22" s="4" t="inlineStr">
        <is>
          <t xml:space="preserve"> </t>
        </is>
      </c>
      <c r="D22" s="4" t="inlineStr">
        <is>
          <t xml:space="preserve"> </t>
        </is>
      </c>
      <c r="E22" s="4" t="inlineStr">
        <is>
          <t xml:space="preserve"> </t>
        </is>
      </c>
    </row>
    <row r="23">
      <c r="A23" s="4" t="inlineStr">
        <is>
          <t>Accrued expenses and other current liabilities</t>
        </is>
      </c>
      <c r="B23" s="4" t="inlineStr">
        <is>
          <t xml:space="preserve"> </t>
        </is>
      </c>
      <c r="C23" s="5" t="n">
        <v>6600000</v>
      </c>
      <c r="D23" s="4" t="inlineStr">
        <is>
          <t xml:space="preserve"> </t>
        </is>
      </c>
      <c r="E23" s="4" t="inlineStr">
        <is>
          <t xml:space="preserve"> </t>
        </is>
      </c>
    </row>
    <row r="24">
      <c r="A24" s="4" t="inlineStr">
        <is>
          <t>Deferred Revenue</t>
        </is>
      </c>
      <c r="B24" s="4" t="inlineStr">
        <is>
          <t xml:space="preserve"> </t>
        </is>
      </c>
      <c r="C24" s="5" t="n">
        <v>0</v>
      </c>
      <c r="D24" s="4" t="inlineStr">
        <is>
          <t xml:space="preserve"> </t>
        </is>
      </c>
      <c r="E24" s="6" t="n">
        <v>0</v>
      </c>
    </row>
    <row r="25">
      <c r="A25" s="4" t="inlineStr">
        <is>
          <t>Costs related to the cost-sharing provisions</t>
        </is>
      </c>
      <c r="B25" s="4" t="inlineStr">
        <is>
          <t xml:space="preserve"> </t>
        </is>
      </c>
      <c r="C25" s="6" t="n">
        <v>11300000</v>
      </c>
      <c r="D25" s="4" t="inlineStr">
        <is>
          <t xml:space="preserve"> </t>
        </is>
      </c>
      <c r="E25" s="4" t="inlineStr">
        <is>
          <t xml:space="preserve"> </t>
        </is>
      </c>
    </row>
    <row r="26">
      <c r="A26" s="4" t="inlineStr">
        <is>
          <t>Costs related to global development plan</t>
        </is>
      </c>
      <c r="B26" s="4" t="inlineStr">
        <is>
          <t xml:space="preserve"> </t>
        </is>
      </c>
      <c r="C26" s="9" t="n">
        <v>0.6</v>
      </c>
      <c r="D26" s="4" t="inlineStr">
        <is>
          <t xml:space="preserve"> </t>
        </is>
      </c>
      <c r="E26" s="4" t="inlineStr">
        <is>
          <t xml:space="preserve"> </t>
        </is>
      </c>
    </row>
    <row r="27">
      <c r="A27" s="4" t="inlineStr">
        <is>
          <t>GSK | License revenue</t>
        </is>
      </c>
      <c r="B27" s="4" t="inlineStr">
        <is>
          <t xml:space="preserve"> </t>
        </is>
      </c>
      <c r="C27" s="4" t="inlineStr">
        <is>
          <t xml:space="preserve"> </t>
        </is>
      </c>
      <c r="D27" s="4" t="inlineStr">
        <is>
          <t xml:space="preserve"> </t>
        </is>
      </c>
      <c r="E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row>
    <row r="29">
      <c r="A29" s="4" t="inlineStr">
        <is>
          <t>License and collaboration revenue</t>
        </is>
      </c>
      <c r="B29" s="4" t="inlineStr">
        <is>
          <t xml:space="preserve"> </t>
        </is>
      </c>
      <c r="C29" s="6" t="n">
        <v>12600000</v>
      </c>
      <c r="D29" s="4" t="inlineStr">
        <is>
          <t xml:space="preserve"> </t>
        </is>
      </c>
      <c r="E29" s="4" t="inlineStr">
        <is>
          <t xml:space="preserve"> </t>
        </is>
      </c>
    </row>
    <row r="30">
      <c r="A30" s="4" t="inlineStr">
        <is>
          <t>Related Party | GSK</t>
        </is>
      </c>
      <c r="B30" s="4" t="inlineStr">
        <is>
          <t xml:space="preserve"> </t>
        </is>
      </c>
      <c r="C30" s="4" t="inlineStr">
        <is>
          <t xml:space="preserve"> </t>
        </is>
      </c>
      <c r="D30" s="4" t="inlineStr">
        <is>
          <t xml:space="preserve"> </t>
        </is>
      </c>
      <c r="E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c r="E31" s="4" t="inlineStr">
        <is>
          <t xml:space="preserve"> </t>
        </is>
      </c>
    </row>
    <row r="32">
      <c r="A32" s="4" t="inlineStr">
        <is>
          <t>Operating Costs And Expenses</t>
        </is>
      </c>
      <c r="B32" s="4" t="inlineStr">
        <is>
          <t xml:space="preserve"> </t>
        </is>
      </c>
      <c r="C32" s="6" t="n">
        <v>900000000</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Government Grant Funding and Potential Repayment Commitments Under Recoverable Cash Advance Grants (RCAs) - Additional Information (Details) - USD ($) $ in Thousands</t>
        </is>
      </c>
      <c r="D1" s="2" t="inlineStr">
        <is>
          <t>3 Months Ended</t>
        </is>
      </c>
      <c r="E1" s="2" t="inlineStr">
        <is>
          <t>12 Months Ended</t>
        </is>
      </c>
    </row>
    <row r="2">
      <c r="B2" s="2" t="inlineStr">
        <is>
          <t>Dec. 03, 2019</t>
        </is>
      </c>
      <c r="C2" s="2" t="inlineStr">
        <is>
          <t>Jul. 20, 2017</t>
        </is>
      </c>
      <c r="D2" s="2" t="inlineStr">
        <is>
          <t>Mar. 31, 2024</t>
        </is>
      </c>
      <c r="E2" s="2" t="inlineStr">
        <is>
          <t>Dec. 31, 2023</t>
        </is>
      </c>
      <c r="F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s</t>
        </is>
      </c>
      <c r="B4" s="4" t="inlineStr">
        <is>
          <t xml:space="preserve"> </t>
        </is>
      </c>
      <c r="C4" s="4" t="inlineStr">
        <is>
          <t xml:space="preserve"> </t>
        </is>
      </c>
      <c r="D4" s="6" t="n">
        <v>7400</v>
      </c>
      <c r="E4" s="4" t="inlineStr">
        <is>
          <t xml:space="preserve"> </t>
        </is>
      </c>
      <c r="F4" s="4" t="inlineStr">
        <is>
          <t xml:space="preserve"> </t>
        </is>
      </c>
    </row>
    <row r="5">
      <c r="A5" s="4" t="inlineStr">
        <is>
          <t>Percentage of royalty on revenue</t>
        </is>
      </c>
      <c r="B5" s="4" t="inlineStr">
        <is>
          <t xml:space="preserve"> </t>
        </is>
      </c>
      <c r="C5" s="4" t="inlineStr">
        <is>
          <t xml:space="preserve"> </t>
        </is>
      </c>
      <c r="D5" s="9" t="n">
        <v>0.3</v>
      </c>
      <c r="E5" s="4" t="inlineStr">
        <is>
          <t xml:space="preserve"> </t>
        </is>
      </c>
      <c r="F5" s="10" t="n">
        <v>0.0012</v>
      </c>
    </row>
    <row r="6">
      <c r="A6" s="4" t="inlineStr">
        <is>
          <t>Grant repayable</t>
        </is>
      </c>
      <c r="B6" s="4" t="inlineStr">
        <is>
          <t xml:space="preserve"> </t>
        </is>
      </c>
      <c r="C6" s="4" t="inlineStr">
        <is>
          <t xml:space="preserve"> </t>
        </is>
      </c>
      <c r="D6" s="6" t="n">
        <v>6668</v>
      </c>
      <c r="E6" s="6" t="n">
        <v>6813</v>
      </c>
      <c r="F6" s="4" t="inlineStr">
        <is>
          <t xml:space="preserve"> </t>
        </is>
      </c>
    </row>
    <row r="7">
      <c r="A7" s="4" t="inlineStr">
        <is>
          <t>Accrued Expenses and Other 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 repayable</t>
        </is>
      </c>
      <c r="B9" s="4" t="inlineStr">
        <is>
          <t xml:space="preserve"> </t>
        </is>
      </c>
      <c r="C9" s="4" t="inlineStr">
        <is>
          <t xml:space="preserve"> </t>
        </is>
      </c>
      <c r="D9" s="6" t="n">
        <v>200</v>
      </c>
      <c r="E9" s="5" t="n">
        <v>200</v>
      </c>
      <c r="F9" s="4" t="inlineStr">
        <is>
          <t xml:space="preserve"> </t>
        </is>
      </c>
    </row>
    <row r="10">
      <c r="A10" s="4" t="inlineStr">
        <is>
          <t>RCA-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overable cash advance</t>
        </is>
      </c>
      <c r="B12" s="4" t="inlineStr">
        <is>
          <t xml:space="preserve"> </t>
        </is>
      </c>
      <c r="C12" s="6" t="n">
        <v>20400</v>
      </c>
      <c r="D12" s="4" t="inlineStr">
        <is>
          <t xml:space="preserve"> </t>
        </is>
      </c>
      <c r="E12" s="4" t="inlineStr">
        <is>
          <t xml:space="preserve"> </t>
        </is>
      </c>
      <c r="F12" s="4" t="inlineStr">
        <is>
          <t xml:space="preserve"> </t>
        </is>
      </c>
    </row>
    <row r="13">
      <c r="A13" s="4" t="inlineStr">
        <is>
          <t>Percentage of royalty on revenue</t>
        </is>
      </c>
      <c r="B13" s="4" t="inlineStr">
        <is>
          <t xml:space="preserve"> </t>
        </is>
      </c>
      <c r="C13" s="4" t="inlineStr">
        <is>
          <t xml:space="preserve"> </t>
        </is>
      </c>
      <c r="D13" s="10" t="n">
        <v>0.0033</v>
      </c>
      <c r="E13" s="4" t="inlineStr">
        <is>
          <t xml:space="preserve"> </t>
        </is>
      </c>
      <c r="F13" s="4" t="inlineStr">
        <is>
          <t xml:space="preserve"> </t>
        </is>
      </c>
    </row>
    <row r="14">
      <c r="A14" s="4" t="inlineStr">
        <is>
          <t>Grant repayable</t>
        </is>
      </c>
      <c r="B14" s="4" t="inlineStr">
        <is>
          <t xml:space="preserve"> </t>
        </is>
      </c>
      <c r="C14" s="4" t="inlineStr">
        <is>
          <t xml:space="preserve"> </t>
        </is>
      </c>
      <c r="D14" s="6" t="n">
        <v>5381</v>
      </c>
      <c r="E14" s="5" t="n">
        <v>5496</v>
      </c>
      <c r="F14" s="4" t="inlineStr">
        <is>
          <t xml:space="preserve"> </t>
        </is>
      </c>
    </row>
    <row r="15">
      <c r="A15" s="4" t="inlineStr">
        <is>
          <t>RCA-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overable cash advance</t>
        </is>
      </c>
      <c r="B17" s="6" t="n">
        <v>4600</v>
      </c>
      <c r="C17" s="4" t="inlineStr">
        <is>
          <t xml:space="preserve"> </t>
        </is>
      </c>
      <c r="D17" s="4" t="inlineStr">
        <is>
          <t xml:space="preserve"> </t>
        </is>
      </c>
      <c r="E17" s="4" t="inlineStr">
        <is>
          <t xml:space="preserve"> </t>
        </is>
      </c>
      <c r="F17" s="4" t="inlineStr">
        <is>
          <t xml:space="preserve"> </t>
        </is>
      </c>
    </row>
    <row r="18">
      <c r="A18" s="4" t="inlineStr">
        <is>
          <t>Percentage of royalty on revenue</t>
        </is>
      </c>
      <c r="B18" s="4" t="inlineStr">
        <is>
          <t xml:space="preserve"> </t>
        </is>
      </c>
      <c r="C18" s="4" t="inlineStr">
        <is>
          <t xml:space="preserve"> </t>
        </is>
      </c>
      <c r="D18" s="10" t="n">
        <v>0.0015</v>
      </c>
      <c r="E18" s="4" t="inlineStr">
        <is>
          <t xml:space="preserve"> </t>
        </is>
      </c>
      <c r="F18" s="4" t="inlineStr">
        <is>
          <t xml:space="preserve"> </t>
        </is>
      </c>
    </row>
    <row r="19">
      <c r="A19" s="4" t="inlineStr">
        <is>
          <t>Grant repayable</t>
        </is>
      </c>
      <c r="B19" s="4" t="inlineStr">
        <is>
          <t xml:space="preserve"> </t>
        </is>
      </c>
      <c r="C19" s="4" t="inlineStr">
        <is>
          <t xml:space="preserve"> </t>
        </is>
      </c>
      <c r="D19" s="6" t="n">
        <v>1287</v>
      </c>
      <c r="E19" s="5" t="n">
        <v>1317</v>
      </c>
      <c r="F19" s="4" t="inlineStr">
        <is>
          <t xml:space="preserve"> </t>
        </is>
      </c>
    </row>
    <row r="20">
      <c r="A20" s="4" t="inlineStr">
        <is>
          <t>Royalty accruals</t>
        </is>
      </c>
      <c r="B20" s="4" t="inlineStr">
        <is>
          <t xml:space="preserve"> </t>
        </is>
      </c>
      <c r="C20" s="4" t="inlineStr">
        <is>
          <t xml:space="preserve"> </t>
        </is>
      </c>
      <c r="D20" s="6" t="n">
        <v>900</v>
      </c>
      <c r="E20" s="5" t="n">
        <v>800</v>
      </c>
      <c r="F20" s="4" t="inlineStr">
        <is>
          <t xml:space="preserve"> </t>
        </is>
      </c>
    </row>
    <row r="21">
      <c r="A21" s="4" t="inlineStr">
        <is>
          <t>RCA-1 and RCA-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repayment amount received under grant</t>
        </is>
      </c>
      <c r="B23" s="4" t="inlineStr">
        <is>
          <t xml:space="preserve"> </t>
        </is>
      </c>
      <c r="C23" s="4" t="inlineStr">
        <is>
          <t xml:space="preserve"> </t>
        </is>
      </c>
      <c r="D23" s="9" t="n">
        <v>0.3</v>
      </c>
      <c r="E23" s="4" t="inlineStr">
        <is>
          <t xml:space="preserve"> </t>
        </is>
      </c>
      <c r="F23" s="4" t="inlineStr">
        <is>
          <t xml:space="preserve"> </t>
        </is>
      </c>
    </row>
    <row r="24">
      <c r="A24" s="4" t="inlineStr">
        <is>
          <t>Research And Development And Future Sa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 repayable</t>
        </is>
      </c>
      <c r="B26" s="4" t="inlineStr">
        <is>
          <t xml:space="preserve"> </t>
        </is>
      </c>
      <c r="C26" s="4" t="inlineStr">
        <is>
          <t xml:space="preserve"> </t>
        </is>
      </c>
      <c r="D26" s="6" t="n">
        <v>0</v>
      </c>
      <c r="E26" s="6" t="n">
        <v>0</v>
      </c>
      <c r="F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grant reimburse of actual qualifying expenditures</t>
        </is>
      </c>
      <c r="B29" s="4" t="inlineStr">
        <is>
          <t xml:space="preserve"> </t>
        </is>
      </c>
      <c r="C29" s="4" t="inlineStr">
        <is>
          <t xml:space="preserve"> </t>
        </is>
      </c>
      <c r="D29" s="9" t="n">
        <v>0.55</v>
      </c>
      <c r="E29" s="4" t="inlineStr">
        <is>
          <t xml:space="preserve"> </t>
        </is>
      </c>
      <c r="F29" s="4" t="inlineStr">
        <is>
          <t xml:space="preserve"> </t>
        </is>
      </c>
    </row>
    <row r="30">
      <c r="A30" s="4" t="inlineStr">
        <is>
          <t>Minimum | RCA-1 and RCA-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erm of repayment amount received under grant</t>
        </is>
      </c>
      <c r="B32" s="4" t="inlineStr">
        <is>
          <t xml:space="preserve"> </t>
        </is>
      </c>
      <c r="C32" s="4" t="inlineStr">
        <is>
          <t xml:space="preserve"> </t>
        </is>
      </c>
      <c r="D32" s="4" t="inlineStr">
        <is>
          <t>2023</t>
        </is>
      </c>
      <c r="E32" s="4" t="inlineStr">
        <is>
          <t xml:space="preserve"> </t>
        </is>
      </c>
      <c r="F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grant reimburse of actual qualifying expenditures</t>
        </is>
      </c>
      <c r="B35" s="4" t="inlineStr">
        <is>
          <t xml:space="preserve"> </t>
        </is>
      </c>
      <c r="C35" s="4" t="inlineStr">
        <is>
          <t xml:space="preserve"> </t>
        </is>
      </c>
      <c r="D35" s="9" t="n">
        <v>1</v>
      </c>
      <c r="E35" s="4" t="inlineStr">
        <is>
          <t xml:space="preserve"> </t>
        </is>
      </c>
      <c r="F35" s="4" t="inlineStr">
        <is>
          <t xml:space="preserve"> </t>
        </is>
      </c>
    </row>
    <row r="36">
      <c r="A36" s="4" t="inlineStr">
        <is>
          <t>Maximum | RCA-1 and RCA-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earch And Development Arrangement Contract To Perform For Other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erm of repayment amount received under grant</t>
        </is>
      </c>
      <c r="B38" s="4" t="inlineStr">
        <is>
          <t xml:space="preserve"> </t>
        </is>
      </c>
      <c r="C38" s="4" t="inlineStr">
        <is>
          <t xml:space="preserve"> </t>
        </is>
      </c>
      <c r="D38" s="4" t="inlineStr">
        <is>
          <t>2042</t>
        </is>
      </c>
      <c r="E38" s="4" t="inlineStr">
        <is>
          <t xml:space="preserve"> </t>
        </is>
      </c>
      <c r="F38"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License and collaboration revenue</t>
        </is>
      </c>
      <c r="B4" s="6" t="n">
        <v>0</v>
      </c>
      <c r="C4" s="6" t="n">
        <v>12595</v>
      </c>
    </row>
    <row r="5">
      <c r="A5" s="4" t="inlineStr">
        <is>
          <t>Total revenue</t>
        </is>
      </c>
      <c r="B5" s="5" t="n">
        <v>0</v>
      </c>
      <c r="C5" s="5" t="n">
        <v>12595</v>
      </c>
    </row>
    <row r="6">
      <c r="A6" s="3" t="inlineStr">
        <is>
          <t>Operating expenses:</t>
        </is>
      </c>
      <c r="B6" s="4" t="inlineStr">
        <is>
          <t xml:space="preserve"> </t>
        </is>
      </c>
      <c r="C6" s="4" t="inlineStr">
        <is>
          <t xml:space="preserve"> </t>
        </is>
      </c>
    </row>
    <row r="7">
      <c r="A7" s="4" t="inlineStr">
        <is>
          <t>Research and development expenses</t>
        </is>
      </c>
      <c r="B7" s="5" t="n">
        <v>34529</v>
      </c>
      <c r="C7" s="5" t="n">
        <v>25598</v>
      </c>
    </row>
    <row r="8">
      <c r="A8" s="4" t="inlineStr">
        <is>
          <t>General and administrative expenses</t>
        </is>
      </c>
      <c r="B8" s="5" t="n">
        <v>12703</v>
      </c>
      <c r="C8" s="5" t="n">
        <v>11927</v>
      </c>
    </row>
    <row r="9">
      <c r="A9" s="4" t="inlineStr">
        <is>
          <t>Total operating expenses</t>
        </is>
      </c>
      <c r="B9" s="5" t="n">
        <v>47232</v>
      </c>
      <c r="C9" s="5" t="n">
        <v>37525</v>
      </c>
    </row>
    <row r="10">
      <c r="A10" s="4" t="inlineStr">
        <is>
          <t>Loss from operations</t>
        </is>
      </c>
      <c r="B10" s="5" t="n">
        <v>-47232</v>
      </c>
      <c r="C10" s="5" t="n">
        <v>-24930</v>
      </c>
    </row>
    <row r="11">
      <c r="A11" s="3" t="inlineStr">
        <is>
          <t>Other income and expenses:</t>
        </is>
      </c>
      <c r="B11" s="4" t="inlineStr">
        <is>
          <t xml:space="preserve"> </t>
        </is>
      </c>
      <c r="C11" s="4" t="inlineStr">
        <is>
          <t xml:space="preserve"> </t>
        </is>
      </c>
    </row>
    <row r="12">
      <c r="A12" s="4" t="inlineStr">
        <is>
          <t>Grant income</t>
        </is>
      </c>
      <c r="B12" s="5" t="n">
        <v>949</v>
      </c>
      <c r="C12" s="5" t="n">
        <v>735</v>
      </c>
    </row>
    <row r="13">
      <c r="A13" s="4" t="inlineStr">
        <is>
          <t>Research and development tax credits</t>
        </is>
      </c>
      <c r="B13" s="5" t="n">
        <v>802</v>
      </c>
      <c r="C13" s="5" t="n">
        <v>343</v>
      </c>
    </row>
    <row r="14">
      <c r="A14" s="4" t="inlineStr">
        <is>
          <t>Interest income</t>
        </is>
      </c>
      <c r="B14" s="5" t="n">
        <v>7386</v>
      </c>
      <c r="C14" s="5" t="n">
        <v>7851</v>
      </c>
    </row>
    <row r="15">
      <c r="A15" s="4" t="inlineStr">
        <is>
          <t>Other income , net</t>
        </is>
      </c>
      <c r="B15" s="5" t="n">
        <v>2093</v>
      </c>
      <c r="C15" s="5" t="n">
        <v>1649</v>
      </c>
    </row>
    <row r="16">
      <c r="A16" s="4" t="inlineStr">
        <is>
          <t>Loss before income tax expense</t>
        </is>
      </c>
      <c r="B16" s="5" t="n">
        <v>-36002</v>
      </c>
      <c r="C16" s="5" t="n">
        <v>-14352</v>
      </c>
    </row>
    <row r="17">
      <c r="A17" s="4" t="inlineStr">
        <is>
          <t>Income tax expense</t>
        </is>
      </c>
      <c r="B17" s="5" t="n">
        <v>-2214</v>
      </c>
      <c r="C17" s="5" t="n">
        <v>-1199</v>
      </c>
    </row>
    <row r="18">
      <c r="A18" s="4" t="inlineStr">
        <is>
          <t>Net loss</t>
        </is>
      </c>
      <c r="B18" s="6" t="n">
        <v>-38216</v>
      </c>
      <c r="C18" s="6" t="n">
        <v>-15551</v>
      </c>
    </row>
    <row r="19">
      <c r="A19" s="4" t="inlineStr">
        <is>
          <t>Basic net loss per share</t>
        </is>
      </c>
      <c r="B19" s="8" t="n">
        <v>-1.07</v>
      </c>
      <c r="C19" s="8" t="n">
        <v>-0.44</v>
      </c>
    </row>
    <row r="20">
      <c r="A20" s="4" t="inlineStr">
        <is>
          <t>Diluted net loss per share</t>
        </is>
      </c>
      <c r="B20" s="8" t="n">
        <v>-1.07</v>
      </c>
      <c r="C20" s="8" t="n">
        <v>-0.44</v>
      </c>
    </row>
    <row r="21">
      <c r="A21" s="4" t="inlineStr">
        <is>
          <t>Weighted-average common shares outstanding - basic</t>
        </is>
      </c>
      <c r="B21" s="5" t="n">
        <v>35843116</v>
      </c>
      <c r="C21" s="5" t="n">
        <v>35716037</v>
      </c>
    </row>
    <row r="22">
      <c r="A22" s="4" t="inlineStr">
        <is>
          <t>Weighted-average common shares outstanding - diluted</t>
        </is>
      </c>
      <c r="B22" s="5" t="n">
        <v>35843116</v>
      </c>
      <c r="C22" s="5" t="n">
        <v>35716037</v>
      </c>
    </row>
    <row r="23">
      <c r="A23" s="4" t="inlineStr">
        <is>
          <t>Net Income (Loss)</t>
        </is>
      </c>
      <c r="B23" s="6" t="n">
        <v>-38216</v>
      </c>
      <c r="C23" s="6" t="n">
        <v>-15551</v>
      </c>
    </row>
    <row r="24">
      <c r="A24" s="4" t="inlineStr">
        <is>
          <t>Foreign currency translation adjustments</t>
        </is>
      </c>
      <c r="B24" s="5" t="n">
        <v>-2265</v>
      </c>
      <c r="C24" s="5" t="n">
        <v>-2006</v>
      </c>
    </row>
    <row r="25">
      <c r="A25" s="4" t="inlineStr">
        <is>
          <t>Unrealized (loss) gain on available-for-sale securities</t>
        </is>
      </c>
      <c r="B25" s="5" t="n">
        <v>-832</v>
      </c>
      <c r="C25" s="5" t="n">
        <v>102</v>
      </c>
    </row>
    <row r="26">
      <c r="A26" s="4" t="inlineStr">
        <is>
          <t>Comprehensive loss</t>
        </is>
      </c>
      <c r="B26" s="6" t="n">
        <v>-41313</v>
      </c>
      <c r="C26" s="6" t="n">
        <v>-174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vernment Grant Funding and Potential Repayment Commitments Under Recoverable Cash Advance Grants (RCAs) - Schedule of Activity for Grant Program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Cash received</t>
        </is>
      </c>
      <c r="B4" s="6" t="n">
        <v>0</v>
      </c>
      <c r="C4" s="4" t="inlineStr">
        <is>
          <t xml:space="preserve"> </t>
        </is>
      </c>
      <c r="D4" s="6" t="n">
        <v>2011</v>
      </c>
    </row>
    <row r="5">
      <c r="A5" s="4" t="inlineStr">
        <is>
          <t>Grant income</t>
        </is>
      </c>
      <c r="B5" s="5" t="n">
        <v>949</v>
      </c>
      <c r="C5" s="6" t="n">
        <v>735</v>
      </c>
      <c r="D5" s="5" t="n">
        <v>735</v>
      </c>
    </row>
    <row r="6">
      <c r="A6" s="4" t="inlineStr">
        <is>
          <t>Grants receivable</t>
        </is>
      </c>
      <c r="B6" s="5" t="n">
        <v>130</v>
      </c>
      <c r="C6" s="4" t="inlineStr">
        <is>
          <t xml:space="preserve"> </t>
        </is>
      </c>
      <c r="D6" s="5" t="n">
        <v>0</v>
      </c>
    </row>
    <row r="7">
      <c r="A7" s="4" t="inlineStr">
        <is>
          <t>Grant repayable</t>
        </is>
      </c>
      <c r="B7" s="5" t="n">
        <v>6668</v>
      </c>
      <c r="C7" s="4" t="inlineStr">
        <is>
          <t xml:space="preserve"> </t>
        </is>
      </c>
      <c r="D7" s="5" t="n">
        <v>6813</v>
      </c>
    </row>
    <row r="8">
      <c r="A8" s="4" t="inlineStr">
        <is>
          <t>RCA-1</t>
        </is>
      </c>
      <c r="B8" s="4" t="inlineStr">
        <is>
          <t xml:space="preserve"> </t>
        </is>
      </c>
      <c r="C8" s="4" t="inlineStr">
        <is>
          <t xml:space="preserve"> </t>
        </is>
      </c>
      <c r="D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row>
    <row r="10">
      <c r="A10" s="4" t="inlineStr">
        <is>
          <t>Cash received</t>
        </is>
      </c>
      <c r="B10" s="4" t="inlineStr">
        <is>
          <t xml:space="preserve"> </t>
        </is>
      </c>
      <c r="C10" s="4" t="inlineStr">
        <is>
          <t xml:space="preserve"> </t>
        </is>
      </c>
      <c r="D10" s="5" t="n">
        <v>0</v>
      </c>
    </row>
    <row r="11">
      <c r="A11" s="4" t="inlineStr">
        <is>
          <t>Grant income</t>
        </is>
      </c>
      <c r="B11" s="5" t="n">
        <v>0</v>
      </c>
      <c r="C11" s="4" t="inlineStr">
        <is>
          <t xml:space="preserve"> </t>
        </is>
      </c>
      <c r="D11" s="5" t="n">
        <v>0</v>
      </c>
    </row>
    <row r="12">
      <c r="A12" s="4" t="inlineStr">
        <is>
          <t>Grants receivable</t>
        </is>
      </c>
      <c r="B12" s="4" t="inlineStr">
        <is>
          <t xml:space="preserve"> </t>
        </is>
      </c>
      <c r="C12" s="4" t="inlineStr">
        <is>
          <t xml:space="preserve"> </t>
        </is>
      </c>
      <c r="D12" s="5" t="n">
        <v>0</v>
      </c>
    </row>
    <row r="13">
      <c r="A13" s="4" t="inlineStr">
        <is>
          <t>Grant repayable</t>
        </is>
      </c>
      <c r="B13" s="5" t="n">
        <v>5381</v>
      </c>
      <c r="C13" s="4" t="inlineStr">
        <is>
          <t xml:space="preserve"> </t>
        </is>
      </c>
      <c r="D13" s="5" t="n">
        <v>5496</v>
      </c>
    </row>
    <row r="14">
      <c r="A14" s="4" t="inlineStr">
        <is>
          <t>RCA-2</t>
        </is>
      </c>
      <c r="B14" s="4" t="inlineStr">
        <is>
          <t xml:space="preserve"> </t>
        </is>
      </c>
      <c r="C14" s="4" t="inlineStr">
        <is>
          <t xml:space="preserve"> </t>
        </is>
      </c>
      <c r="D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row>
    <row r="16">
      <c r="A16" s="4" t="inlineStr">
        <is>
          <t>Cash received</t>
        </is>
      </c>
      <c r="B16" s="4" t="inlineStr">
        <is>
          <t xml:space="preserve"> </t>
        </is>
      </c>
      <c r="C16" s="4" t="inlineStr">
        <is>
          <t xml:space="preserve"> </t>
        </is>
      </c>
      <c r="D16" s="5" t="n">
        <v>0</v>
      </c>
    </row>
    <row r="17">
      <c r="A17" s="4" t="inlineStr">
        <is>
          <t>Grant income</t>
        </is>
      </c>
      <c r="B17" s="4" t="inlineStr">
        <is>
          <t xml:space="preserve"> </t>
        </is>
      </c>
      <c r="C17" s="4" t="inlineStr">
        <is>
          <t xml:space="preserve"> </t>
        </is>
      </c>
      <c r="D17" s="5" t="n">
        <v>0</v>
      </c>
    </row>
    <row r="18">
      <c r="A18" s="4" t="inlineStr">
        <is>
          <t>Grant repayable</t>
        </is>
      </c>
      <c r="B18" s="5" t="n">
        <v>1287</v>
      </c>
      <c r="C18" s="4" t="inlineStr">
        <is>
          <t xml:space="preserve"> </t>
        </is>
      </c>
      <c r="D18" s="5" t="n">
        <v>1317</v>
      </c>
    </row>
    <row r="19">
      <c r="A19" s="4" t="inlineStr">
        <is>
          <t>Other Grants</t>
        </is>
      </c>
      <c r="B19" s="4" t="inlineStr">
        <is>
          <t xml:space="preserve"> </t>
        </is>
      </c>
      <c r="C19" s="4" t="inlineStr">
        <is>
          <t xml:space="preserve"> </t>
        </is>
      </c>
      <c r="D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row>
    <row r="21">
      <c r="A21" s="4" t="inlineStr">
        <is>
          <t>Cash received</t>
        </is>
      </c>
      <c r="B21" s="5" t="n">
        <v>0</v>
      </c>
      <c r="C21" s="4" t="inlineStr">
        <is>
          <t xml:space="preserve"> </t>
        </is>
      </c>
      <c r="D21" s="5" t="n">
        <v>2011</v>
      </c>
    </row>
    <row r="22">
      <c r="A22" s="4" t="inlineStr">
        <is>
          <t>Grant income</t>
        </is>
      </c>
      <c r="B22" s="5" t="n">
        <v>949</v>
      </c>
      <c r="C22" s="4" t="inlineStr">
        <is>
          <t xml:space="preserve"> </t>
        </is>
      </c>
      <c r="D22" s="5" t="n">
        <v>735</v>
      </c>
    </row>
    <row r="23">
      <c r="A23" s="4" t="inlineStr">
        <is>
          <t>Grants receivable</t>
        </is>
      </c>
      <c r="B23" s="6" t="n">
        <v>130</v>
      </c>
      <c r="C23" s="4" t="inlineStr">
        <is>
          <t xml:space="preserve"> </t>
        </is>
      </c>
      <c r="D23"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Stockholders' Equity - Additional Information (Details) - $ / shares</t>
        </is>
      </c>
      <c r="B1" s="2" t="inlineStr">
        <is>
          <t>3 Months Ended</t>
        </is>
      </c>
    </row>
    <row r="2">
      <c r="B2" s="2" t="inlineStr">
        <is>
          <t>Mar. 31, 2024</t>
        </is>
      </c>
      <c r="C2" s="2" t="inlineStr">
        <is>
          <t>Dec. 31, 2023</t>
        </is>
      </c>
    </row>
    <row r="3">
      <c r="A3" s="3" t="inlineStr">
        <is>
          <t>Class Of Stock [Line Items]</t>
        </is>
      </c>
      <c r="B3" s="4" t="inlineStr">
        <is>
          <t xml:space="preserve"> </t>
        </is>
      </c>
      <c r="C3" s="4" t="inlineStr">
        <is>
          <t xml:space="preserve"> </t>
        </is>
      </c>
    </row>
    <row r="4">
      <c r="A4" s="4" t="inlineStr">
        <is>
          <t>Common stock, shares authorized</t>
        </is>
      </c>
      <c r="B4" s="5" t="n">
        <v>150000000</v>
      </c>
      <c r="C4" s="5" t="n">
        <v>150000000</v>
      </c>
    </row>
    <row r="5">
      <c r="A5" s="4" t="inlineStr">
        <is>
          <t>Common stock, par value</t>
        </is>
      </c>
      <c r="B5" s="7" t="n">
        <v>0.001</v>
      </c>
      <c r="C5" s="7" t="n">
        <v>0.001</v>
      </c>
    </row>
    <row r="6">
      <c r="A6" s="4" t="inlineStr">
        <is>
          <t>Common stock, voting rights</t>
        </is>
      </c>
      <c r="B6" s="4" t="inlineStr">
        <is>
          <t>Each share of common stock entitles the holders to one vote on all matters submitted to a vote of the Company’s stockholders.</t>
        </is>
      </c>
      <c r="C6" s="4" t="inlineStr">
        <is>
          <t xml:space="preserve"> </t>
        </is>
      </c>
    </row>
    <row r="7">
      <c r="A7" s="4" t="inlineStr">
        <is>
          <t>IPO</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apital units, authorized</t>
        </is>
      </c>
      <c r="B9" s="5" t="n">
        <v>160000000</v>
      </c>
      <c r="C9" s="4" t="inlineStr">
        <is>
          <t xml:space="preserve"> </t>
        </is>
      </c>
    </row>
    <row r="10">
      <c r="A10" s="4" t="inlineStr">
        <is>
          <t>Common stock, shares authorized</t>
        </is>
      </c>
      <c r="B10" s="5" t="n">
        <v>150000000</v>
      </c>
      <c r="C10" s="4" t="inlineStr">
        <is>
          <t xml:space="preserve"> </t>
        </is>
      </c>
    </row>
    <row r="11">
      <c r="A11" s="4" t="inlineStr">
        <is>
          <t>Common stock, par value</t>
        </is>
      </c>
      <c r="B11" s="7" t="n">
        <v>0.001</v>
      </c>
      <c r="C11" s="4" t="inlineStr">
        <is>
          <t xml:space="preserve"> </t>
        </is>
      </c>
    </row>
    <row r="12">
      <c r="A12" s="4" t="inlineStr">
        <is>
          <t>Preferred Stock Shares Authorized</t>
        </is>
      </c>
      <c r="B12" s="5" t="n">
        <v>10000000</v>
      </c>
      <c r="C12" s="4" t="inlineStr">
        <is>
          <t xml:space="preserve"> </t>
        </is>
      </c>
    </row>
    <row r="13">
      <c r="A13" s="4" t="inlineStr">
        <is>
          <t>Preferred Stock, par value</t>
        </is>
      </c>
      <c r="B13" s="7" t="n">
        <v>0.001</v>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tock-based Compensation - Additional Information (Details) - USD ($) $ / shares in Units, $ in Thousands</t>
        </is>
      </c>
      <c r="C1" s="2" t="inlineStr">
        <is>
          <t>3 Months Ended</t>
        </is>
      </c>
    </row>
    <row r="2">
      <c r="B2" s="2" t="inlineStr">
        <is>
          <t>Jul. 15, 2020</t>
        </is>
      </c>
      <c r="C2" s="2" t="inlineStr">
        <is>
          <t>Mar. 31, 2024</t>
        </is>
      </c>
      <c r="D2" s="2" t="inlineStr">
        <is>
          <t>Mar. 31, 2023</t>
        </is>
      </c>
      <c r="E2" s="2" t="inlineStr">
        <is>
          <t>Jan. 01, 2024</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centage upon sale</t>
        </is>
      </c>
      <c r="B4" s="4" t="inlineStr">
        <is>
          <t xml:space="preserve"> </t>
        </is>
      </c>
      <c r="C4" s="9" t="n">
        <v>0.25</v>
      </c>
      <c r="D4" s="4" t="inlineStr">
        <is>
          <t xml:space="preserve"> </t>
        </is>
      </c>
      <c r="E4" s="4" t="inlineStr">
        <is>
          <t xml:space="preserve"> </t>
        </is>
      </c>
      <c r="F4" s="4" t="inlineStr">
        <is>
          <t xml:space="preserve"> </t>
        </is>
      </c>
    </row>
    <row r="5">
      <c r="A5" s="4" t="inlineStr">
        <is>
          <t>Stock options vesting period</t>
        </is>
      </c>
      <c r="B5" s="4" t="inlineStr">
        <is>
          <t xml:space="preserve"> </t>
        </is>
      </c>
      <c r="C5" s="4" t="inlineStr">
        <is>
          <t>36 months</t>
        </is>
      </c>
      <c r="D5" s="4" t="inlineStr">
        <is>
          <t xml:space="preserve"> </t>
        </is>
      </c>
      <c r="E5" s="4" t="inlineStr">
        <is>
          <t xml:space="preserve"> </t>
        </is>
      </c>
      <c r="F5" s="4" t="inlineStr">
        <is>
          <t xml:space="preserve"> </t>
        </is>
      </c>
    </row>
    <row r="6">
      <c r="A6" s="4" t="inlineStr">
        <is>
          <t>Weighted-average estimated fair value of options awarded (in dollars per share)</t>
        </is>
      </c>
      <c r="B6" s="4" t="inlineStr">
        <is>
          <t xml:space="preserve"> </t>
        </is>
      </c>
      <c r="C6" s="8" t="n">
        <v>8.390000000000001</v>
      </c>
      <c r="D6" s="8" t="n">
        <v>12.86</v>
      </c>
      <c r="E6" s="4" t="inlineStr">
        <is>
          <t xml:space="preserve"> </t>
        </is>
      </c>
      <c r="F6" s="4" t="inlineStr">
        <is>
          <t xml:space="preserve"> </t>
        </is>
      </c>
    </row>
    <row r="7">
      <c r="A7" s="4" t="inlineStr">
        <is>
          <t>Stock-based compensation expense</t>
        </is>
      </c>
      <c r="B7" s="4" t="inlineStr">
        <is>
          <t xml:space="preserve"> </t>
        </is>
      </c>
      <c r="C7" s="6" t="n">
        <v>7263</v>
      </c>
      <c r="D7" s="6" t="n">
        <v>5807</v>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based compensation, stock options expiry period</t>
        </is>
      </c>
      <c r="B10" s="4" t="inlineStr">
        <is>
          <t xml:space="preserve"> </t>
        </is>
      </c>
      <c r="C10" s="4" t="inlineStr">
        <is>
          <t>10 years</t>
        </is>
      </c>
      <c r="D10" s="4" t="inlineStr">
        <is>
          <t xml:space="preserve"> </t>
        </is>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compensation, stock options expiry period</t>
        </is>
      </c>
      <c r="B13" s="4" t="inlineStr">
        <is>
          <t xml:space="preserve"> </t>
        </is>
      </c>
      <c r="C13" s="4" t="inlineStr">
        <is>
          <t>7 years</t>
        </is>
      </c>
      <c r="D13" s="4" t="inlineStr">
        <is>
          <t xml:space="preserve"> </t>
        </is>
      </c>
      <c r="E13" s="4" t="inlineStr">
        <is>
          <t xml:space="preserve"> </t>
        </is>
      </c>
      <c r="F13" s="4" t="inlineStr">
        <is>
          <t xml:space="preserve"> </t>
        </is>
      </c>
    </row>
    <row r="14">
      <c r="A14" s="4" t="inlineStr">
        <is>
          <t>2020 ESP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reserved for future issuance</t>
        </is>
      </c>
      <c r="B16" s="4" t="inlineStr">
        <is>
          <t xml:space="preserve"> </t>
        </is>
      </c>
      <c r="C16" s="5" t="n">
        <v>612642</v>
      </c>
      <c r="D16" s="4" t="inlineStr">
        <is>
          <t xml:space="preserve"> </t>
        </is>
      </c>
      <c r="E16" s="4" t="inlineStr">
        <is>
          <t xml:space="preserve"> </t>
        </is>
      </c>
      <c r="F16" s="4" t="inlineStr">
        <is>
          <t xml:space="preserve"> </t>
        </is>
      </c>
    </row>
    <row r="17">
      <c r="A17" s="4" t="inlineStr">
        <is>
          <t>Percentage of outstanding shares increase in shares reserved for issuance</t>
        </is>
      </c>
      <c r="B17" s="9" t="n">
        <v>0.01</v>
      </c>
      <c r="C17" s="4" t="inlineStr">
        <is>
          <t xml:space="preserve"> </t>
        </is>
      </c>
      <c r="D17" s="4" t="inlineStr">
        <is>
          <t xml:space="preserve"> </t>
        </is>
      </c>
      <c r="E17" s="4" t="inlineStr">
        <is>
          <t xml:space="preserve"> </t>
        </is>
      </c>
      <c r="F17" s="4" t="inlineStr">
        <is>
          <t xml:space="preserve"> </t>
        </is>
      </c>
    </row>
    <row r="18">
      <c r="A18" s="4" t="inlineStr">
        <is>
          <t>Percentage of purchase price to fair market value</t>
        </is>
      </c>
      <c r="B18" s="4" t="inlineStr">
        <is>
          <t xml:space="preserve"> </t>
        </is>
      </c>
      <c r="C18" s="9" t="n">
        <v>0.85</v>
      </c>
      <c r="D18" s="4" t="inlineStr">
        <is>
          <t xml:space="preserve"> </t>
        </is>
      </c>
      <c r="E18" s="4" t="inlineStr">
        <is>
          <t xml:space="preserve"> </t>
        </is>
      </c>
      <c r="F18" s="4" t="inlineStr">
        <is>
          <t xml:space="preserve"> </t>
        </is>
      </c>
    </row>
    <row r="19">
      <c r="A19" s="4" t="inlineStr">
        <is>
          <t>Estimated weighted-average fair value of issued shares</t>
        </is>
      </c>
      <c r="B19" s="4" t="inlineStr">
        <is>
          <t xml:space="preserve"> </t>
        </is>
      </c>
      <c r="C19" s="8" t="n">
        <v>3.89</v>
      </c>
      <c r="D19" s="4" t="inlineStr">
        <is>
          <t xml:space="preserve"> </t>
        </is>
      </c>
      <c r="E19" s="4" t="inlineStr">
        <is>
          <t xml:space="preserve"> </t>
        </is>
      </c>
      <c r="F19" s="4" t="inlineStr">
        <is>
          <t xml:space="preserve"> </t>
        </is>
      </c>
    </row>
    <row r="20">
      <c r="A20" s="4" t="inlineStr">
        <is>
          <t>Maximum increase in common stock shares reserved for issuance</t>
        </is>
      </c>
      <c r="B20" s="5" t="n">
        <v>634969</v>
      </c>
      <c r="C20" s="4" t="inlineStr">
        <is>
          <t xml:space="preserve"> </t>
        </is>
      </c>
      <c r="D20" s="4" t="inlineStr">
        <is>
          <t xml:space="preserve"> </t>
        </is>
      </c>
      <c r="E20" s="4" t="inlineStr">
        <is>
          <t xml:space="preserve"> </t>
        </is>
      </c>
      <c r="F20" s="4" t="inlineStr">
        <is>
          <t xml:space="preserve"> </t>
        </is>
      </c>
    </row>
    <row r="21">
      <c r="A21" s="4" t="inlineStr">
        <is>
          <t>Stock Issued under Employee Stock Purchase Plans</t>
        </is>
      </c>
      <c r="B21" s="4" t="inlineStr">
        <is>
          <t xml:space="preserve"> </t>
        </is>
      </c>
      <c r="C21" s="5" t="n">
        <v>0</v>
      </c>
      <c r="D21" s="4" t="inlineStr">
        <is>
          <t xml:space="preserve"> </t>
        </is>
      </c>
      <c r="E21" s="4" t="inlineStr">
        <is>
          <t xml:space="preserve"> </t>
        </is>
      </c>
      <c r="F21" s="4" t="inlineStr">
        <is>
          <t xml:space="preserve"> </t>
        </is>
      </c>
    </row>
    <row r="22">
      <c r="A22" s="4" t="inlineStr">
        <is>
          <t>Non Vested Stock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compensation costs for non-vested stock awards</t>
        </is>
      </c>
      <c r="B24" s="4" t="inlineStr">
        <is>
          <t xml:space="preserve"> </t>
        </is>
      </c>
      <c r="C24" s="6" t="n">
        <v>47400</v>
      </c>
      <c r="D24" s="4" t="inlineStr">
        <is>
          <t xml:space="preserve"> </t>
        </is>
      </c>
      <c r="E24" s="4" t="inlineStr">
        <is>
          <t xml:space="preserve"> </t>
        </is>
      </c>
      <c r="F24" s="4" t="inlineStr">
        <is>
          <t xml:space="preserve"> </t>
        </is>
      </c>
    </row>
    <row r="25">
      <c r="A25" s="4" t="inlineStr">
        <is>
          <t>Recognition period for compensation cost not yet recognized (in years, months, and days)</t>
        </is>
      </c>
      <c r="B25" s="4" t="inlineStr">
        <is>
          <t xml:space="preserve"> </t>
        </is>
      </c>
      <c r="C25" s="4" t="inlineStr">
        <is>
          <t>2 years 7 months 6 days</t>
        </is>
      </c>
      <c r="D25" s="4" t="inlineStr">
        <is>
          <t xml:space="preserve"> </t>
        </is>
      </c>
      <c r="E25" s="4" t="inlineStr">
        <is>
          <t xml:space="preserve"> </t>
        </is>
      </c>
      <c r="F25" s="4" t="inlineStr">
        <is>
          <t xml:space="preserve"> </t>
        </is>
      </c>
    </row>
    <row r="26">
      <c r="A26" s="4" t="inlineStr">
        <is>
          <t>Employee Stock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 expense</t>
        </is>
      </c>
      <c r="B28" s="4" t="inlineStr">
        <is>
          <t xml:space="preserve"> </t>
        </is>
      </c>
      <c r="C28" s="6" t="n">
        <v>6400</v>
      </c>
      <c r="D28" s="5" t="n">
        <v>5600</v>
      </c>
      <c r="E28" s="4" t="inlineStr">
        <is>
          <t xml:space="preserve"> </t>
        </is>
      </c>
      <c r="F28" s="4" t="inlineStr">
        <is>
          <t xml:space="preserve"> </t>
        </is>
      </c>
    </row>
    <row r="29">
      <c r="A29" s="4" t="inlineStr">
        <is>
          <t>Restricted Stock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recognized compensation costs for non-vested stock awards</t>
        </is>
      </c>
      <c r="B31" s="4" t="inlineStr">
        <is>
          <t xml:space="preserve"> </t>
        </is>
      </c>
      <c r="C31" s="6" t="n">
        <v>5600</v>
      </c>
      <c r="D31" s="4" t="inlineStr">
        <is>
          <t xml:space="preserve"> </t>
        </is>
      </c>
      <c r="E31" s="4" t="inlineStr">
        <is>
          <t xml:space="preserve"> </t>
        </is>
      </c>
      <c r="F31" s="4" t="inlineStr">
        <is>
          <t xml:space="preserve"> </t>
        </is>
      </c>
    </row>
    <row r="32">
      <c r="A32" s="4" t="inlineStr">
        <is>
          <t>Recognition period for compensation cost not yet recognized (in years, months, and days)</t>
        </is>
      </c>
      <c r="B32" s="4" t="inlineStr">
        <is>
          <t xml:space="preserve"> </t>
        </is>
      </c>
      <c r="C32" s="4" t="inlineStr">
        <is>
          <t>2 years 1 month 6 days</t>
        </is>
      </c>
      <c r="D32" s="4" t="inlineStr">
        <is>
          <t xml:space="preserve"> </t>
        </is>
      </c>
      <c r="E32" s="4" t="inlineStr">
        <is>
          <t xml:space="preserve"> </t>
        </is>
      </c>
      <c r="F32" s="4" t="inlineStr">
        <is>
          <t xml:space="preserve"> </t>
        </is>
      </c>
    </row>
    <row r="33">
      <c r="A33" s="4" t="inlineStr">
        <is>
          <t>Stock-based compensation expense</t>
        </is>
      </c>
      <c r="B33" s="4" t="inlineStr">
        <is>
          <t xml:space="preserve"> </t>
        </is>
      </c>
      <c r="C33" s="6" t="n">
        <v>800</v>
      </c>
      <c r="D33" s="5" t="n">
        <v>100</v>
      </c>
      <c r="E33" s="4" t="inlineStr">
        <is>
          <t xml:space="preserve"> </t>
        </is>
      </c>
      <c r="F33" s="4" t="inlineStr">
        <is>
          <t xml:space="preserve"> </t>
        </is>
      </c>
    </row>
    <row r="34">
      <c r="A34" s="4" t="inlineStr">
        <is>
          <t>ESP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based compensation expense</t>
        </is>
      </c>
      <c r="B36" s="4" t="inlineStr">
        <is>
          <t xml:space="preserve"> </t>
        </is>
      </c>
      <c r="C36" s="6" t="n">
        <v>100</v>
      </c>
      <c r="D36" s="6" t="n">
        <v>100</v>
      </c>
      <c r="E36" s="4" t="inlineStr">
        <is>
          <t xml:space="preserve"> </t>
        </is>
      </c>
      <c r="F36" s="4" t="inlineStr">
        <is>
          <t xml:space="preserve"> </t>
        </is>
      </c>
    </row>
    <row r="37">
      <c r="A37" s="4" t="inlineStr">
        <is>
          <t>2019 Stock Option And Grant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options authorized</t>
        </is>
      </c>
      <c r="B39" s="4" t="inlineStr">
        <is>
          <t xml:space="preserve"> </t>
        </is>
      </c>
      <c r="C39" s="5" t="n">
        <v>3464316</v>
      </c>
      <c r="D39" s="4" t="inlineStr">
        <is>
          <t xml:space="preserve"> </t>
        </is>
      </c>
      <c r="E39" s="4" t="inlineStr">
        <is>
          <t xml:space="preserve"> </t>
        </is>
      </c>
      <c r="F39" s="4" t="inlineStr">
        <is>
          <t xml:space="preserve"> </t>
        </is>
      </c>
    </row>
    <row r="40">
      <c r="A40" s="4" t="inlineStr">
        <is>
          <t>Stock options issued during period</t>
        </is>
      </c>
      <c r="B40" s="4" t="inlineStr">
        <is>
          <t xml:space="preserve"> </t>
        </is>
      </c>
      <c r="C40" s="5" t="n">
        <v>0</v>
      </c>
      <c r="D40" s="4" t="inlineStr">
        <is>
          <t xml:space="preserve"> </t>
        </is>
      </c>
      <c r="E40" s="4" t="inlineStr">
        <is>
          <t xml:space="preserve"> </t>
        </is>
      </c>
      <c r="F40" s="4" t="inlineStr">
        <is>
          <t xml:space="preserve"> </t>
        </is>
      </c>
    </row>
    <row r="41">
      <c r="A41" s="4" t="inlineStr">
        <is>
          <t>Amendment to 2019 Stock Option and Grant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centage upon sale</t>
        </is>
      </c>
      <c r="B43" s="9" t="n">
        <v>1</v>
      </c>
      <c r="C43" s="4" t="inlineStr">
        <is>
          <t xml:space="preserve"> </t>
        </is>
      </c>
      <c r="D43" s="4" t="inlineStr">
        <is>
          <t xml:space="preserve"> </t>
        </is>
      </c>
      <c r="E43" s="4" t="inlineStr">
        <is>
          <t xml:space="preserve"> </t>
        </is>
      </c>
      <c r="F43" s="4" t="inlineStr">
        <is>
          <t xml:space="preserve"> </t>
        </is>
      </c>
    </row>
    <row r="44">
      <c r="A44" s="4" t="inlineStr">
        <is>
          <t>2020 Stock Option and Incentive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umulative increase in common stock reserve for issuance, percentage</t>
        </is>
      </c>
      <c r="B46" s="9" t="n">
        <v>0.05</v>
      </c>
      <c r="C46" s="4" t="inlineStr">
        <is>
          <t xml:space="preserve"> </t>
        </is>
      </c>
      <c r="D46" s="4" t="inlineStr">
        <is>
          <t xml:space="preserve"> </t>
        </is>
      </c>
      <c r="E46" s="4" t="inlineStr">
        <is>
          <t xml:space="preserve"> </t>
        </is>
      </c>
      <c r="F46" s="4" t="inlineStr">
        <is>
          <t xml:space="preserve"> </t>
        </is>
      </c>
    </row>
    <row r="47">
      <c r="A47" s="4" t="inlineStr">
        <is>
          <t>Common stock reserved for future issuance</t>
        </is>
      </c>
      <c r="B47" s="4" t="inlineStr">
        <is>
          <t xml:space="preserve"> </t>
        </is>
      </c>
      <c r="C47" s="4" t="inlineStr">
        <is>
          <t xml:space="preserve"> </t>
        </is>
      </c>
      <c r="D47" s="4" t="inlineStr">
        <is>
          <t xml:space="preserve"> </t>
        </is>
      </c>
      <c r="E47" s="4" t="inlineStr">
        <is>
          <t xml:space="preserve"> </t>
        </is>
      </c>
      <c r="F47" s="5" t="n">
        <v>9115915</v>
      </c>
    </row>
    <row r="48">
      <c r="A48" s="4" t="inlineStr">
        <is>
          <t>Cumulative increase in common stock reserve for issuance</t>
        </is>
      </c>
      <c r="B48" s="4" t="inlineStr">
        <is>
          <t xml:space="preserve"> </t>
        </is>
      </c>
      <c r="C48" s="5" t="n">
        <v>10907819</v>
      </c>
      <c r="D48" s="4" t="inlineStr">
        <is>
          <t xml:space="preserve"> </t>
        </is>
      </c>
      <c r="E48" s="5" t="n">
        <v>1791904</v>
      </c>
      <c r="F4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7263</v>
      </c>
      <c r="C4" s="6" t="n">
        <v>5807</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1802</v>
      </c>
      <c r="C7" s="5" t="n">
        <v>1148</v>
      </c>
    </row>
    <row r="8">
      <c r="A8" s="4" t="inlineStr">
        <is>
          <t>General and Administrative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6" t="n">
        <v>5461</v>
      </c>
      <c r="C10" s="6" t="n">
        <v>46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ummary of Stock Options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Shares</t>
        </is>
      </c>
      <c r="B3" s="4" t="inlineStr">
        <is>
          <t xml:space="preserve"> </t>
        </is>
      </c>
      <c r="C3" s="4" t="inlineStr">
        <is>
          <t xml:space="preserve"> </t>
        </is>
      </c>
    </row>
    <row r="4">
      <c r="A4" s="4" t="inlineStr">
        <is>
          <t>Outstanding as of December 31, 2023</t>
        </is>
      </c>
      <c r="B4" s="5" t="n">
        <v>8270220</v>
      </c>
      <c r="C4" s="4" t="inlineStr">
        <is>
          <t xml:space="preserve"> </t>
        </is>
      </c>
    </row>
    <row r="5">
      <c r="A5" s="4" t="inlineStr">
        <is>
          <t>Granted</t>
        </is>
      </c>
      <c r="B5" s="5" t="n">
        <v>1395201</v>
      </c>
      <c r="C5" s="4" t="inlineStr">
        <is>
          <t xml:space="preserve"> </t>
        </is>
      </c>
    </row>
    <row r="6">
      <c r="A6" s="4" t="inlineStr">
        <is>
          <t>Forfeited</t>
        </is>
      </c>
      <c r="B6" s="5" t="n">
        <v>-232182</v>
      </c>
      <c r="C6" s="4" t="inlineStr">
        <is>
          <t xml:space="preserve"> </t>
        </is>
      </c>
    </row>
    <row r="7">
      <c r="A7" s="4" t="inlineStr">
        <is>
          <t>Exercised</t>
        </is>
      </c>
      <c r="B7" s="5" t="n">
        <v>-5051</v>
      </c>
      <c r="C7" s="4" t="inlineStr">
        <is>
          <t xml:space="preserve"> </t>
        </is>
      </c>
    </row>
    <row r="8">
      <c r="A8" s="4" t="inlineStr">
        <is>
          <t>Outstanding as of March 31, 2024</t>
        </is>
      </c>
      <c r="B8" s="5" t="n">
        <v>9428188</v>
      </c>
      <c r="C8" s="5" t="n">
        <v>8270220</v>
      </c>
    </row>
    <row r="9">
      <c r="A9" s="4" t="inlineStr">
        <is>
          <t>Exercisable at September 30, 2023</t>
        </is>
      </c>
      <c r="B9" s="5" t="n">
        <v>5254420</v>
      </c>
      <c r="C9" s="4" t="inlineStr">
        <is>
          <t xml:space="preserve"> </t>
        </is>
      </c>
    </row>
    <row r="10">
      <c r="A10" s="3" t="inlineStr">
        <is>
          <t>Weighted-Average Exercise Price Per Share</t>
        </is>
      </c>
      <c r="B10" s="4" t="inlineStr">
        <is>
          <t xml:space="preserve"> </t>
        </is>
      </c>
      <c r="C10" s="4" t="inlineStr">
        <is>
          <t xml:space="preserve"> </t>
        </is>
      </c>
    </row>
    <row r="11">
      <c r="A11" s="4" t="inlineStr">
        <is>
          <t>Outstanding as of December 31, 2023</t>
        </is>
      </c>
      <c r="B11" s="8" t="n">
        <v>17.73</v>
      </c>
      <c r="C11" s="4" t="inlineStr">
        <is>
          <t xml:space="preserve"> </t>
        </is>
      </c>
    </row>
    <row r="12">
      <c r="A12" s="4" t="inlineStr">
        <is>
          <t>Granted</t>
        </is>
      </c>
      <c r="B12" s="11" t="n">
        <v>11.54</v>
      </c>
      <c r="C12" s="4" t="inlineStr">
        <is>
          <t xml:space="preserve"> </t>
        </is>
      </c>
    </row>
    <row r="13">
      <c r="A13" s="4" t="inlineStr">
        <is>
          <t>Forfeited</t>
        </is>
      </c>
      <c r="B13" s="11" t="n">
        <v>25.32</v>
      </c>
      <c r="C13" s="4" t="inlineStr">
        <is>
          <t xml:space="preserve"> </t>
        </is>
      </c>
    </row>
    <row r="14">
      <c r="A14" s="4" t="inlineStr">
        <is>
          <t>Exercised</t>
        </is>
      </c>
      <c r="B14" s="11" t="n">
        <v>4.24</v>
      </c>
      <c r="C14" s="4" t="inlineStr">
        <is>
          <t xml:space="preserve"> </t>
        </is>
      </c>
    </row>
    <row r="15">
      <c r="A15" s="4" t="inlineStr">
        <is>
          <t>Outstanding as of March 31, 2024</t>
        </is>
      </c>
      <c r="B15" s="11" t="n">
        <v>16.63</v>
      </c>
      <c r="C15" s="8" t="n">
        <v>17.73</v>
      </c>
    </row>
    <row r="16">
      <c r="A16" s="4" t="inlineStr">
        <is>
          <t>Exercisable at March 31, 2024</t>
        </is>
      </c>
      <c r="B16" s="8" t="n">
        <v>15.96</v>
      </c>
      <c r="C16" s="4" t="inlineStr">
        <is>
          <t xml:space="preserve"> </t>
        </is>
      </c>
    </row>
    <row r="17">
      <c r="A17" s="3" t="inlineStr">
        <is>
          <t>Weighted-Average Remaining Contractual Term</t>
        </is>
      </c>
      <c r="B17" s="4" t="inlineStr">
        <is>
          <t xml:space="preserve"> </t>
        </is>
      </c>
      <c r="C17" s="4" t="inlineStr">
        <is>
          <t xml:space="preserve"> </t>
        </is>
      </c>
    </row>
    <row r="18">
      <c r="A18" s="4" t="inlineStr">
        <is>
          <t>Options outstanding</t>
        </is>
      </c>
      <c r="B18" s="4" t="inlineStr">
        <is>
          <t>6 years 10 months 24 days</t>
        </is>
      </c>
      <c r="C18" s="4" t="inlineStr">
        <is>
          <t>6 years 6 months</t>
        </is>
      </c>
    </row>
    <row r="19">
      <c r="A19" s="4" t="inlineStr">
        <is>
          <t>Exercisable at March 31, 2024</t>
        </is>
      </c>
      <c r="B19" s="4" t="inlineStr">
        <is>
          <t>5 years 6 months</t>
        </is>
      </c>
      <c r="C19" s="4" t="inlineStr">
        <is>
          <t xml:space="preserve"> </t>
        </is>
      </c>
    </row>
    <row r="20">
      <c r="A20" s="3" t="inlineStr">
        <is>
          <t>Aggregate Intrinsic Value</t>
        </is>
      </c>
      <c r="B20" s="4" t="inlineStr">
        <is>
          <t xml:space="preserve"> </t>
        </is>
      </c>
      <c r="C20" s="4" t="inlineStr">
        <is>
          <t xml:space="preserve"> </t>
        </is>
      </c>
    </row>
    <row r="21">
      <c r="A21" s="4" t="inlineStr">
        <is>
          <t>Outstanding as of March 31, 2024</t>
        </is>
      </c>
      <c r="B21" s="6" t="n">
        <v>26662</v>
      </c>
      <c r="C21" s="4" t="inlineStr">
        <is>
          <t xml:space="preserve"> </t>
        </is>
      </c>
    </row>
    <row r="22">
      <c r="A22" s="4" t="inlineStr">
        <is>
          <t>Exercisable at March 31, 2024</t>
        </is>
      </c>
      <c r="B22" s="6" t="n">
        <v>21785</v>
      </c>
      <c r="C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Fair Value Assumptions for Stock Options Granted (Details) - $ / shares</t>
        </is>
      </c>
      <c r="B1" s="2" t="inlineStr">
        <is>
          <t>3 Months Ended</t>
        </is>
      </c>
    </row>
    <row r="2">
      <c r="B2" s="2" t="inlineStr">
        <is>
          <t>Mar. 31, 2024</t>
        </is>
      </c>
      <c r="C2" s="2" t="inlineStr">
        <is>
          <t>Mar. 31, 2023</t>
        </is>
      </c>
    </row>
    <row r="3">
      <c r="A3" s="4" t="inlineStr">
        <is>
          <t>Employee Stock Optio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Risk-free interest rate, Minimum</t>
        </is>
      </c>
      <c r="B5" s="10" t="n">
        <v>0.0382</v>
      </c>
      <c r="C5" s="10" t="n">
        <v>0.0346</v>
      </c>
    </row>
    <row r="6">
      <c r="A6" s="4" t="inlineStr">
        <is>
          <t>Risk-free interest rate, maximum</t>
        </is>
      </c>
      <c r="B6" s="10" t="n">
        <v>0.0419</v>
      </c>
      <c r="C6" s="10" t="n">
        <v>0.0422</v>
      </c>
    </row>
    <row r="7">
      <c r="A7" s="4" t="inlineStr">
        <is>
          <t>Expected Volatility, minimum</t>
        </is>
      </c>
      <c r="B7" s="4" t="inlineStr">
        <is>
          <t xml:space="preserve"> </t>
        </is>
      </c>
      <c r="C7" s="9" t="n">
        <v>0.91</v>
      </c>
    </row>
    <row r="8">
      <c r="A8" s="4" t="inlineStr">
        <is>
          <t>Expected Volatility, maximum</t>
        </is>
      </c>
      <c r="B8" s="9" t="n">
        <v>0.83</v>
      </c>
      <c r="C8" s="9" t="n">
        <v>0.93</v>
      </c>
    </row>
    <row r="9">
      <c r="A9" s="4" t="inlineStr">
        <is>
          <t>Expected dividend yield</t>
        </is>
      </c>
      <c r="B9" s="9" t="n">
        <v>0</v>
      </c>
      <c r="C9" s="9" t="n">
        <v>0</v>
      </c>
    </row>
    <row r="10">
      <c r="A10" s="4" t="inlineStr">
        <is>
          <t>ESPP</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term (in years)</t>
        </is>
      </c>
      <c r="B12" s="4" t="inlineStr">
        <is>
          <t>6 months</t>
        </is>
      </c>
      <c r="C12" s="4" t="inlineStr">
        <is>
          <t>6 months</t>
        </is>
      </c>
    </row>
    <row r="13">
      <c r="A13" s="4" t="inlineStr">
        <is>
          <t>Expected dividend yield</t>
        </is>
      </c>
      <c r="B13" s="9" t="n">
        <v>0</v>
      </c>
      <c r="C13" s="9" t="n">
        <v>0</v>
      </c>
    </row>
    <row r="14">
      <c r="A14" s="4" t="inlineStr">
        <is>
          <t>Estimated fair value of common stock</t>
        </is>
      </c>
      <c r="B14" s="12" t="n">
        <v>9.9</v>
      </c>
      <c r="C14" s="8" t="n">
        <v>20.92</v>
      </c>
    </row>
    <row r="15">
      <c r="A15" s="4" t="inlineStr">
        <is>
          <t>Risk-free interest rate</t>
        </is>
      </c>
      <c r="B15" s="10" t="n">
        <v>0.0533</v>
      </c>
      <c r="C15" s="10" t="n">
        <v>0.0163</v>
      </c>
    </row>
    <row r="16">
      <c r="A16" s="4" t="inlineStr">
        <is>
          <t>Expected volatility</t>
        </is>
      </c>
      <c r="B16" s="9" t="n">
        <v>0.85</v>
      </c>
      <c r="C16" s="9" t="n">
        <v>0.77</v>
      </c>
    </row>
    <row r="17">
      <c r="A17" s="4" t="inlineStr">
        <is>
          <t>Minimum | Employee Stock Option</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Expected term (in years)</t>
        </is>
      </c>
      <c r="B19" s="4" t="inlineStr">
        <is>
          <t xml:space="preserve"> </t>
        </is>
      </c>
      <c r="C19" s="4" t="inlineStr">
        <is>
          <t>6 years</t>
        </is>
      </c>
    </row>
    <row r="20">
      <c r="A20" s="4" t="inlineStr">
        <is>
          <t>Estimated fair value of common stock</t>
        </is>
      </c>
      <c r="B20" s="8" t="n">
        <v>10.21</v>
      </c>
      <c r="C20" s="8" t="n">
        <v>16.66</v>
      </c>
    </row>
    <row r="21">
      <c r="A21" s="4" t="inlineStr">
        <is>
          <t>Maximum | Employee Stock Option</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Expected term (in years)</t>
        </is>
      </c>
      <c r="B23" s="4" t="inlineStr">
        <is>
          <t>6 years</t>
        </is>
      </c>
      <c r="C23" s="4" t="inlineStr">
        <is>
          <t xml:space="preserve"> </t>
        </is>
      </c>
    </row>
    <row r="24">
      <c r="A24" s="4" t="inlineStr">
        <is>
          <t>Estimated fair value of common stock</t>
        </is>
      </c>
      <c r="B24" s="8" t="n">
        <v>11.58</v>
      </c>
      <c r="C24" s="8" t="n">
        <v>21.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estricted Stock Units</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Unvested as of December 31, 2023, Shares | shares</t>
        </is>
      </c>
      <c r="B4" s="5" t="n">
        <v>517625</v>
      </c>
    </row>
    <row r="5">
      <c r="A5" s="4" t="inlineStr">
        <is>
          <t>Issued, Shares | shares</t>
        </is>
      </c>
      <c r="B5" s="5" t="n">
        <v>112200</v>
      </c>
    </row>
    <row r="6">
      <c r="A6" s="4" t="inlineStr">
        <is>
          <t>Vested, Shares | shares</t>
        </is>
      </c>
      <c r="B6" s="5" t="n">
        <v>-625</v>
      </c>
    </row>
    <row r="7">
      <c r="A7" s="4" t="inlineStr">
        <is>
          <t>Cancelled, Shares | shares</t>
        </is>
      </c>
      <c r="B7" s="5" t="n">
        <v>-14000</v>
      </c>
    </row>
    <row r="8">
      <c r="A8" s="4" t="inlineStr">
        <is>
          <t>Unvested as of March 31, 2024, Shares | shares</t>
        </is>
      </c>
      <c r="B8" s="5" t="n">
        <v>615200</v>
      </c>
    </row>
    <row r="9">
      <c r="A9" s="4" t="inlineStr">
        <is>
          <t>Unvested as of December 31, 2023, Weighted average grant date fair value | $ / shares</t>
        </is>
      </c>
      <c r="B9" s="8" t="n">
        <v>11.81</v>
      </c>
    </row>
    <row r="10">
      <c r="A10" s="4" t="inlineStr">
        <is>
          <t>Issued, Weighted average grant date fair value | $ / shares</t>
        </is>
      </c>
      <c r="B10" s="11" t="n">
        <v>11.58</v>
      </c>
    </row>
    <row r="11">
      <c r="A11" s="4" t="inlineStr">
        <is>
          <t>Vested, Weighted average grant date fair value | $ / shares</t>
        </is>
      </c>
      <c r="B11" s="11" t="n">
        <v>35.86</v>
      </c>
    </row>
    <row r="12">
      <c r="A12" s="4" t="inlineStr">
        <is>
          <t>Cancelled, Weighted average grant date fair value | $ / shares</t>
        </is>
      </c>
      <c r="B12" s="5" t="n">
        <v>20</v>
      </c>
    </row>
    <row r="13">
      <c r="A13" s="4" t="inlineStr">
        <is>
          <t>Unvested as of March 31, 2024, Weighted average grant date fair value | $ / shares</t>
        </is>
      </c>
      <c r="B13" s="8" t="n">
        <v>11.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Loss) Before Income Taxes, Income Tax Benefit (Expense) and Effective Income Tax Rat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Domestic</t>
        </is>
      </c>
      <c r="B4" s="6" t="n">
        <v>-25510</v>
      </c>
      <c r="C4" s="6" t="n">
        <v>-21316</v>
      </c>
    </row>
    <row r="5">
      <c r="A5" s="4" t="inlineStr">
        <is>
          <t>Foreign</t>
        </is>
      </c>
      <c r="B5" s="5" t="n">
        <v>-10492</v>
      </c>
      <c r="C5" s="5" t="n">
        <v>6964</v>
      </c>
    </row>
    <row r="6">
      <c r="A6" s="4" t="inlineStr">
        <is>
          <t>Loss before income tax expense</t>
        </is>
      </c>
      <c r="B6" s="5" t="n">
        <v>-36002</v>
      </c>
      <c r="C6" s="5" t="n">
        <v>-14352</v>
      </c>
    </row>
    <row r="7">
      <c r="A7" s="4" t="inlineStr">
        <is>
          <t>Income tax expense</t>
        </is>
      </c>
      <c r="B7" s="6" t="n">
        <v>-2214</v>
      </c>
      <c r="C7" s="6" t="n">
        <v>-1199</v>
      </c>
    </row>
    <row r="8">
      <c r="A8" s="4" t="inlineStr">
        <is>
          <t>Effective tax rate</t>
        </is>
      </c>
      <c r="B8" s="4" t="inlineStr">
        <is>
          <t>(6.10%)</t>
        </is>
      </c>
      <c r="C8" s="4" t="inlineStr">
        <is>
          <t>(8.4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4</t>
        </is>
      </c>
      <c r="C2" s="2" t="inlineStr">
        <is>
          <t>Mar. 31, 2023</t>
        </is>
      </c>
    </row>
    <row r="3">
      <c r="A3" s="3" t="inlineStr">
        <is>
          <t>Income Tax Contingency [Line Items]</t>
        </is>
      </c>
      <c r="B3" s="4" t="inlineStr">
        <is>
          <t xml:space="preserve"> </t>
        </is>
      </c>
      <c r="C3" s="4" t="inlineStr">
        <is>
          <t xml:space="preserve"> </t>
        </is>
      </c>
    </row>
    <row r="4">
      <c r="A4" s="4" t="inlineStr">
        <is>
          <t>Effective income tax rate reconciliation, at Federal statutory income tax rate, Percent</t>
        </is>
      </c>
      <c r="B4" s="9" t="n">
        <v>0.21</v>
      </c>
      <c r="C4" s="4" t="inlineStr">
        <is>
          <t xml:space="preserve"> </t>
        </is>
      </c>
    </row>
    <row r="5">
      <c r="A5" s="4" t="inlineStr">
        <is>
          <t>Effective income tax rate reconciliation tax credits foreign</t>
        </is>
      </c>
      <c r="B5" s="4" t="inlineStr">
        <is>
          <t xml:space="preserve"> </t>
        </is>
      </c>
      <c r="C5" s="9" t="n">
        <v>0.25</v>
      </c>
    </row>
    <row r="6">
      <c r="A6" s="4" t="inlineStr">
        <is>
          <t>Effective tax rate</t>
        </is>
      </c>
      <c r="B6" s="4" t="inlineStr">
        <is>
          <t>(6.10%)</t>
        </is>
      </c>
      <c r="C6" s="4" t="inlineStr">
        <is>
          <t>(8.40%)</t>
        </is>
      </c>
    </row>
    <row r="7">
      <c r="A7" s="4" t="inlineStr">
        <is>
          <t>Unrecognized tax benefits</t>
        </is>
      </c>
      <c r="B7" s="6" t="n">
        <v>1050</v>
      </c>
      <c r="C7" s="6" t="n">
        <v>0</v>
      </c>
    </row>
    <row r="8">
      <c r="A8" s="4" t="inlineStr">
        <is>
          <t>Unrecognized tax benefits income tax interest accrued</t>
        </is>
      </c>
      <c r="B8" s="6" t="n">
        <v>5000</v>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4" customWidth="1" min="5" max="5"/>
    <col width="22" customWidth="1" min="6" max="6"/>
  </cols>
  <sheetData>
    <row r="1">
      <c r="A1" s="1" t="inlineStr">
        <is>
          <t>Commitments and Contingencies - Additional Information (Details)</t>
        </is>
      </c>
      <c r="B1" s="2" t="inlineStr">
        <is>
          <t>3 Months Ended</t>
        </is>
      </c>
      <c r="D1" s="2" t="inlineStr">
        <is>
          <t>12 Months Ended</t>
        </is>
      </c>
    </row>
    <row r="2">
      <c r="B2" s="2" t="inlineStr">
        <is>
          <t>Mar. 31, 2024 USD ($) ft² m²</t>
        </is>
      </c>
      <c r="C2" s="2" t="inlineStr">
        <is>
          <t>Mar. 31, 2023 USD ($)</t>
        </is>
      </c>
      <c r="D2" s="2" t="inlineStr">
        <is>
          <t>Dec. 31, 2023 USD ($)</t>
        </is>
      </c>
      <c r="E2" s="2" t="inlineStr">
        <is>
          <t>May 31, 2023 USD ($) m²</t>
        </is>
      </c>
      <c r="F2" s="2" t="inlineStr">
        <is>
          <t>Nov. 30,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 subject to leases | m²</t>
        </is>
      </c>
      <c r="B4" s="5" t="n">
        <v>1577</v>
      </c>
      <c r="C4" s="4" t="inlineStr">
        <is>
          <t xml:space="preserve"> </t>
        </is>
      </c>
      <c r="D4" s="4" t="inlineStr">
        <is>
          <t xml:space="preserve"> </t>
        </is>
      </c>
      <c r="E4" s="4" t="inlineStr">
        <is>
          <t xml:space="preserve"> </t>
        </is>
      </c>
      <c r="F4" s="4" t="inlineStr">
        <is>
          <t xml:space="preserve"> </t>
        </is>
      </c>
    </row>
    <row r="5">
      <c r="A5" s="4" t="inlineStr">
        <is>
          <t>Right of use assets</t>
        </is>
      </c>
      <c r="B5" s="6" t="n">
        <v>5804000</v>
      </c>
      <c r="C5" s="4" t="inlineStr">
        <is>
          <t xml:space="preserve"> </t>
        </is>
      </c>
      <c r="D5" s="6" t="n">
        <v>6036000</v>
      </c>
      <c r="E5" s="4" t="inlineStr">
        <is>
          <t xml:space="preserve"> </t>
        </is>
      </c>
      <c r="F5" s="4" t="inlineStr">
        <is>
          <t xml:space="preserve"> </t>
        </is>
      </c>
    </row>
    <row r="6">
      <c r="A6" s="4" t="inlineStr">
        <is>
          <t>Liability</t>
        </is>
      </c>
      <c r="B6" s="5" t="n">
        <v>5824000</v>
      </c>
      <c r="C6" s="4" t="inlineStr">
        <is>
          <t xml:space="preserve"> </t>
        </is>
      </c>
      <c r="D6" s="4" t="inlineStr">
        <is>
          <t xml:space="preserve"> </t>
        </is>
      </c>
      <c r="E6" s="4" t="inlineStr">
        <is>
          <t xml:space="preserve"> </t>
        </is>
      </c>
      <c r="F6" s="4" t="inlineStr">
        <is>
          <t xml:space="preserve"> </t>
        </is>
      </c>
    </row>
    <row r="7">
      <c r="A7" s="4" t="inlineStr">
        <is>
          <t>Operating leases, rent expense</t>
        </is>
      </c>
      <c r="B7" s="6" t="n">
        <v>300000</v>
      </c>
      <c r="C7" s="6" t="n">
        <v>300000</v>
      </c>
      <c r="D7" s="4" t="inlineStr">
        <is>
          <t xml:space="preserve"> </t>
        </is>
      </c>
      <c r="E7" s="4" t="inlineStr">
        <is>
          <t xml:space="preserve"> </t>
        </is>
      </c>
      <c r="F7" s="4" t="inlineStr">
        <is>
          <t xml:space="preserve"> </t>
        </is>
      </c>
    </row>
    <row r="8">
      <c r="A8" s="4" t="inlineStr">
        <is>
          <t>Extension of office lease</t>
        </is>
      </c>
      <c r="B8" s="4" t="inlineStr">
        <is>
          <t>In January 2021, the Company entered into an amendment to extend the lease, effective February 2021 with a termination date of January 2030, and increase the office and laboratory space</t>
        </is>
      </c>
      <c r="C8" s="4" t="inlineStr">
        <is>
          <t xml:space="preserve"> </t>
        </is>
      </c>
      <c r="D8" s="4" t="inlineStr">
        <is>
          <t xml:space="preserve"> </t>
        </is>
      </c>
      <c r="E8" s="4" t="inlineStr">
        <is>
          <t xml:space="preserve"> </t>
        </is>
      </c>
      <c r="F8" s="4" t="inlineStr">
        <is>
          <t xml:space="preserve"> </t>
        </is>
      </c>
    </row>
    <row r="9">
      <c r="A9" s="4" t="inlineStr">
        <is>
          <t>Wu Xi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commitments</t>
        </is>
      </c>
      <c r="B11" s="6" t="n">
        <v>0</v>
      </c>
      <c r="C11" s="4" t="inlineStr">
        <is>
          <t xml:space="preserve"> </t>
        </is>
      </c>
      <c r="D11" s="5" t="n">
        <v>0</v>
      </c>
      <c r="E11" s="4" t="inlineStr">
        <is>
          <t xml:space="preserve"> </t>
        </is>
      </c>
      <c r="F11" s="4" t="inlineStr">
        <is>
          <t xml:space="preserve"> </t>
        </is>
      </c>
    </row>
    <row r="12">
      <c r="A12" s="4" t="inlineStr">
        <is>
          <t>Payments for Royalties</t>
        </is>
      </c>
      <c r="B12" s="5" t="n">
        <v>0</v>
      </c>
      <c r="C12" s="4" t="inlineStr">
        <is>
          <t xml:space="preserve"> </t>
        </is>
      </c>
      <c r="D12" s="5" t="n">
        <v>0</v>
      </c>
      <c r="E12" s="4" t="inlineStr">
        <is>
          <t xml:space="preserve"> </t>
        </is>
      </c>
      <c r="F12" s="4" t="inlineStr">
        <is>
          <t xml:space="preserve"> </t>
        </is>
      </c>
    </row>
    <row r="13">
      <c r="A13" s="4" t="inlineStr">
        <is>
          <t>Gosselies, Belgi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Hand serving to secure lease obligation</t>
        </is>
      </c>
      <c r="B15" s="6" t="n">
        <v>129000</v>
      </c>
      <c r="C15" s="4" t="inlineStr">
        <is>
          <t xml:space="preserve"> </t>
        </is>
      </c>
      <c r="D15" s="5" t="n">
        <v>131000</v>
      </c>
      <c r="E15" s="4" t="inlineStr">
        <is>
          <t xml:space="preserve"> </t>
        </is>
      </c>
      <c r="F15" s="4" t="inlineStr">
        <is>
          <t xml:space="preserve"> </t>
        </is>
      </c>
    </row>
    <row r="16">
      <c r="A16" s="4" t="inlineStr">
        <is>
          <t>Watertown Massachuset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and subject to leases | ft²</t>
        </is>
      </c>
      <c r="B18" s="5" t="n">
        <v>9068</v>
      </c>
      <c r="C18" s="4" t="inlineStr">
        <is>
          <t xml:space="preserve"> </t>
        </is>
      </c>
      <c r="D18" s="4" t="inlineStr">
        <is>
          <t xml:space="preserve"> </t>
        </is>
      </c>
      <c r="E18" s="4" t="inlineStr">
        <is>
          <t xml:space="preserve"> </t>
        </is>
      </c>
      <c r="F18" s="4" t="inlineStr">
        <is>
          <t xml:space="preserve"> </t>
        </is>
      </c>
    </row>
    <row r="19">
      <c r="A19" s="4" t="inlineStr">
        <is>
          <t>Operating lease, Letter of credit to secure lease obligation</t>
        </is>
      </c>
      <c r="B19" s="4" t="inlineStr">
        <is>
          <t xml:space="preserve"> </t>
        </is>
      </c>
      <c r="C19" s="4" t="inlineStr">
        <is>
          <t xml:space="preserve"> </t>
        </is>
      </c>
      <c r="D19" s="4" t="inlineStr">
        <is>
          <t xml:space="preserve"> </t>
        </is>
      </c>
      <c r="E19" s="4" t="inlineStr">
        <is>
          <t xml:space="preserve"> </t>
        </is>
      </c>
      <c r="F19" s="6" t="n">
        <v>142000</v>
      </c>
    </row>
    <row r="20">
      <c r="A20" s="4" t="inlineStr">
        <is>
          <t>Office and Laboratory Space | Gosselies, Belgi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commencement date</t>
        </is>
      </c>
      <c r="B22" s="4" t="inlineStr">
        <is>
          <t>May 31,  2016</t>
        </is>
      </c>
      <c r="C22" s="4" t="inlineStr">
        <is>
          <t xml:space="preserve"> </t>
        </is>
      </c>
      <c r="D22" s="4" t="inlineStr">
        <is>
          <t xml:space="preserve"> </t>
        </is>
      </c>
      <c r="E22" s="4" t="inlineStr">
        <is>
          <t xml:space="preserve"> </t>
        </is>
      </c>
      <c r="F22" s="4" t="inlineStr">
        <is>
          <t xml:space="preserve"> </t>
        </is>
      </c>
    </row>
    <row r="23">
      <c r="A23" s="4" t="inlineStr">
        <is>
          <t>Lease expiration date</t>
        </is>
      </c>
      <c r="B23" s="4" t="inlineStr">
        <is>
          <t>Dec. 31,  2021</t>
        </is>
      </c>
      <c r="C23" s="4" t="inlineStr">
        <is>
          <t xml:space="preserve"> </t>
        </is>
      </c>
      <c r="D23" s="4" t="inlineStr">
        <is>
          <t xml:space="preserve"> </t>
        </is>
      </c>
      <c r="E23" s="4" t="inlineStr">
        <is>
          <t xml:space="preserve"> </t>
        </is>
      </c>
      <c r="F23" s="4" t="inlineStr">
        <is>
          <t xml:space="preserve"> </t>
        </is>
      </c>
    </row>
    <row r="24">
      <c r="A24" s="4" t="inlineStr">
        <is>
          <t>Lessee, operating lease, existence of option to extend [true false]</t>
        </is>
      </c>
      <c r="B24" s="4" t="inlineStr">
        <is>
          <t>false</t>
        </is>
      </c>
      <c r="C24" s="4" t="inlineStr">
        <is>
          <t xml:space="preserve"> </t>
        </is>
      </c>
      <c r="D24" s="4" t="inlineStr">
        <is>
          <t xml:space="preserve"> </t>
        </is>
      </c>
      <c r="E24" s="4" t="inlineStr">
        <is>
          <t xml:space="preserve"> </t>
        </is>
      </c>
      <c r="F24" s="4" t="inlineStr">
        <is>
          <t xml:space="preserve"> </t>
        </is>
      </c>
    </row>
    <row r="25">
      <c r="A25" s="4" t="inlineStr">
        <is>
          <t>Lessee, operating lease, existence of option to terminate [true false]</t>
        </is>
      </c>
      <c r="B25" s="4" t="inlineStr">
        <is>
          <t>false</t>
        </is>
      </c>
      <c r="C25" s="4" t="inlineStr">
        <is>
          <t xml:space="preserve"> </t>
        </is>
      </c>
      <c r="D25" s="4" t="inlineStr">
        <is>
          <t xml:space="preserve"> </t>
        </is>
      </c>
      <c r="E25" s="4" t="inlineStr">
        <is>
          <t xml:space="preserve"> </t>
        </is>
      </c>
      <c r="F25" s="4" t="inlineStr">
        <is>
          <t xml:space="preserve"> </t>
        </is>
      </c>
    </row>
    <row r="26">
      <c r="A26" s="4" t="inlineStr">
        <is>
          <t>Office and Laboratory Space | Gosselies, Belgium | AmendmentToExtendLease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rease land subject to leases | m²</t>
        </is>
      </c>
      <c r="B28" s="5" t="n">
        <v>201</v>
      </c>
      <c r="C28" s="4" t="inlineStr">
        <is>
          <t xml:space="preserve"> </t>
        </is>
      </c>
      <c r="D28" s="4" t="inlineStr">
        <is>
          <t xml:space="preserve"> </t>
        </is>
      </c>
      <c r="E28" s="5" t="n">
        <v>453</v>
      </c>
      <c r="F28" s="4" t="inlineStr">
        <is>
          <t xml:space="preserve"> </t>
        </is>
      </c>
    </row>
    <row r="29">
      <c r="A29" s="4" t="inlineStr">
        <is>
          <t>Area of lease land | m²</t>
        </is>
      </c>
      <c r="B29" s="4" t="inlineStr">
        <is>
          <t xml:space="preserve"> </t>
        </is>
      </c>
      <c r="C29" s="4" t="inlineStr">
        <is>
          <t xml:space="preserve"> </t>
        </is>
      </c>
      <c r="D29" s="4" t="inlineStr">
        <is>
          <t xml:space="preserve"> </t>
        </is>
      </c>
      <c r="E29" s="5" t="n">
        <v>2684</v>
      </c>
      <c r="F29" s="4" t="inlineStr">
        <is>
          <t xml:space="preserve"> </t>
        </is>
      </c>
    </row>
    <row r="30">
      <c r="A30" s="4" t="inlineStr">
        <is>
          <t>Right of use assets</t>
        </is>
      </c>
      <c r="B30" s="4" t="inlineStr">
        <is>
          <t xml:space="preserve"> </t>
        </is>
      </c>
      <c r="C30" s="4" t="inlineStr">
        <is>
          <t xml:space="preserve"> </t>
        </is>
      </c>
      <c r="D30" s="4" t="inlineStr">
        <is>
          <t xml:space="preserve"> </t>
        </is>
      </c>
      <c r="E30" s="6" t="n">
        <v>900000</v>
      </c>
      <c r="F30" s="4" t="inlineStr">
        <is>
          <t xml:space="preserve"> </t>
        </is>
      </c>
    </row>
    <row r="31">
      <c r="A31" s="4" t="inlineStr">
        <is>
          <t>Liability</t>
        </is>
      </c>
      <c r="B31" s="4" t="inlineStr">
        <is>
          <t xml:space="preserve"> </t>
        </is>
      </c>
      <c r="C31" s="4" t="inlineStr">
        <is>
          <t xml:space="preserve"> </t>
        </is>
      </c>
      <c r="D31" s="4" t="inlineStr">
        <is>
          <t xml:space="preserve"> </t>
        </is>
      </c>
      <c r="E31" s="6" t="n">
        <v>900000</v>
      </c>
      <c r="F31" s="4" t="inlineStr">
        <is>
          <t xml:space="preserve"> </t>
        </is>
      </c>
    </row>
    <row r="32">
      <c r="A32" s="4" t="inlineStr">
        <is>
          <t>Office and Laboratory Space | Gosselies, Belgium | Agreement To Extend Leas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ase commencement date</t>
        </is>
      </c>
      <c r="B34" s="4" t="inlineStr">
        <is>
          <t>Feb. 28,  2021</t>
        </is>
      </c>
      <c r="C34" s="4" t="inlineStr">
        <is>
          <t xml:space="preserve"> </t>
        </is>
      </c>
      <c r="D34" s="4" t="inlineStr">
        <is>
          <t xml:space="preserve"> </t>
        </is>
      </c>
      <c r="E34" s="4" t="inlineStr">
        <is>
          <t xml:space="preserve"> </t>
        </is>
      </c>
      <c r="F34" s="4" t="inlineStr">
        <is>
          <t xml:space="preserve"> </t>
        </is>
      </c>
    </row>
    <row r="35">
      <c r="A35" s="4" t="inlineStr">
        <is>
          <t>Lease expiration date</t>
        </is>
      </c>
      <c r="B35" s="4" t="inlineStr">
        <is>
          <t>Jan. 31,  2030</t>
        </is>
      </c>
      <c r="C35" s="4" t="inlineStr">
        <is>
          <t xml:space="preserve"> </t>
        </is>
      </c>
      <c r="D35" s="4" t="inlineStr">
        <is>
          <t xml:space="preserve"> </t>
        </is>
      </c>
      <c r="E35" s="4" t="inlineStr">
        <is>
          <t xml:space="preserve"> </t>
        </is>
      </c>
      <c r="F35" s="4" t="inlineStr">
        <is>
          <t xml:space="preserve"> </t>
        </is>
      </c>
    </row>
    <row r="36">
      <c r="A36" s="4" t="inlineStr">
        <is>
          <t>Increase land subject to leases | ft²</t>
        </is>
      </c>
      <c r="B36" s="5" t="n">
        <v>453</v>
      </c>
      <c r="C36" s="4" t="inlineStr">
        <is>
          <t xml:space="preserve"> </t>
        </is>
      </c>
      <c r="D36" s="4" t="inlineStr">
        <is>
          <t xml:space="preserve"> </t>
        </is>
      </c>
      <c r="E36" s="4" t="inlineStr">
        <is>
          <t xml:space="preserve"> </t>
        </is>
      </c>
      <c r="F36" s="4" t="inlineStr">
        <is>
          <t xml:space="preserve"> </t>
        </is>
      </c>
    </row>
    <row r="37">
      <c r="A37" s="4" t="inlineStr">
        <is>
          <t>Office | Cambridge, Massachuset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ase expiration date</t>
        </is>
      </c>
      <c r="B39" s="4" t="inlineStr">
        <is>
          <t>Feb. 28,  2027</t>
        </is>
      </c>
      <c r="C39" s="4" t="inlineStr">
        <is>
          <t xml:space="preserve"> </t>
        </is>
      </c>
      <c r="D39" s="4" t="inlineStr">
        <is>
          <t xml:space="preserve"> </t>
        </is>
      </c>
      <c r="E39" s="4" t="inlineStr">
        <is>
          <t xml:space="preserve"> </t>
        </is>
      </c>
      <c r="F39" s="4" t="inlineStr">
        <is>
          <t xml:space="preserve"> </t>
        </is>
      </c>
    </row>
    <row r="40">
      <c r="A40" s="4" t="inlineStr">
        <is>
          <t>Office | Watertown Massachuset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ease commencement date</t>
        </is>
      </c>
      <c r="B42" s="4" t="inlineStr">
        <is>
          <t>Nov. 30,  2021</t>
        </is>
      </c>
      <c r="C42" s="4" t="inlineStr">
        <is>
          <t xml:space="preserve"> </t>
        </is>
      </c>
      <c r="D42" s="4" t="inlineStr">
        <is>
          <t xml:space="preserve"> </t>
        </is>
      </c>
      <c r="E42" s="4" t="inlineStr">
        <is>
          <t xml:space="preserve"> </t>
        </is>
      </c>
      <c r="F42" s="4" t="inlineStr">
        <is>
          <t xml:space="preserve"> </t>
        </is>
      </c>
    </row>
    <row r="43">
      <c r="A43" s="4" t="inlineStr">
        <is>
          <t>Laboratory space | Gosselies, Belgi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and subject to leases | m²</t>
        </is>
      </c>
      <c r="B45" s="5" t="n">
        <v>859</v>
      </c>
      <c r="C45" s="4" t="inlineStr">
        <is>
          <t xml:space="preserve"> </t>
        </is>
      </c>
      <c r="D45" s="4" t="inlineStr">
        <is>
          <t xml:space="preserve"> </t>
        </is>
      </c>
      <c r="E45" s="4" t="inlineStr">
        <is>
          <t xml:space="preserve"> </t>
        </is>
      </c>
      <c r="F45" s="4" t="inlineStr">
        <is>
          <t xml:space="preserve"> </t>
        </is>
      </c>
    </row>
    <row r="46">
      <c r="A46" s="4" t="inlineStr">
        <is>
          <t>Contract Termin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tructuring charges</t>
        </is>
      </c>
      <c r="B48" s="6" t="n">
        <v>0</v>
      </c>
      <c r="C48" s="4" t="inlineStr">
        <is>
          <t xml:space="preserve"> </t>
        </is>
      </c>
      <c r="D48" s="6" t="n">
        <v>0</v>
      </c>
      <c r="E48" s="4" t="inlineStr">
        <is>
          <t xml:space="preserve"> </t>
        </is>
      </c>
      <c r="F48" s="4" t="inlineStr">
        <is>
          <t xml:space="preserve"> </t>
        </is>
      </c>
    </row>
    <row r="49">
      <c r="A49" s="4" t="inlineStr">
        <is>
          <t>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tractual Agreement Cancelation Notice period</t>
        </is>
      </c>
      <c r="B51" s="4" t="inlineStr">
        <is>
          <t>30 days</t>
        </is>
      </c>
      <c r="C51" s="4" t="inlineStr">
        <is>
          <t xml:space="preserve"> </t>
        </is>
      </c>
      <c r="D51" s="4" t="inlineStr">
        <is>
          <t xml:space="preserve"> </t>
        </is>
      </c>
      <c r="E51" s="4" t="inlineStr">
        <is>
          <t xml:space="preserve"> </t>
        </is>
      </c>
      <c r="F51" s="4" t="inlineStr">
        <is>
          <t xml:space="preserve"> </t>
        </is>
      </c>
    </row>
    <row r="52">
      <c r="A52" s="4" t="inlineStr">
        <is>
          <t>Average car lease duration</t>
        </is>
      </c>
      <c r="B52" s="4" t="inlineStr">
        <is>
          <t>48 months</t>
        </is>
      </c>
      <c r="C52" s="4" t="inlineStr">
        <is>
          <t xml:space="preserve"> </t>
        </is>
      </c>
      <c r="D52" s="4" t="inlineStr">
        <is>
          <t xml:space="preserve"> </t>
        </is>
      </c>
      <c r="E52" s="4" t="inlineStr">
        <is>
          <t xml:space="preserve"> </t>
        </is>
      </c>
      <c r="F52" s="4" t="inlineStr">
        <is>
          <t xml:space="preserve"> </t>
        </is>
      </c>
    </row>
    <row r="53">
      <c r="A53" s="4" t="inlineStr">
        <is>
          <t>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ther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tractual Agreement Cancelation Notice period</t>
        </is>
      </c>
      <c r="B55" s="4" t="inlineStr">
        <is>
          <t>60 days</t>
        </is>
      </c>
      <c r="C55" s="4" t="inlineStr">
        <is>
          <t xml:space="preserve"> </t>
        </is>
      </c>
      <c r="D55" s="4" t="inlineStr">
        <is>
          <t xml:space="preserve"> </t>
        </is>
      </c>
      <c r="E55" s="4" t="inlineStr">
        <is>
          <t xml:space="preserve"> </t>
        </is>
      </c>
      <c r="F55" s="4" t="inlineStr">
        <is>
          <t xml:space="preserve"> </t>
        </is>
      </c>
    </row>
    <row r="56">
      <c r="A56" s="4" t="inlineStr">
        <is>
          <t>Average car lease duration</t>
        </is>
      </c>
      <c r="B56" s="4" t="inlineStr">
        <is>
          <t>60 months</t>
        </is>
      </c>
      <c r="C56" s="4" t="inlineStr">
        <is>
          <t xml:space="preserve"> </t>
        </is>
      </c>
      <c r="D56" s="4" t="inlineStr">
        <is>
          <t xml:space="preserve"> </t>
        </is>
      </c>
      <c r="E56" s="4" t="inlineStr">
        <is>
          <t xml:space="preserve"> </t>
        </is>
      </c>
      <c r="F5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at Dec. 31, 2022</t>
        </is>
      </c>
      <c r="B2" s="6" t="n">
        <v>663332</v>
      </c>
      <c r="C2" s="6" t="n">
        <v>36</v>
      </c>
      <c r="D2" s="6" t="n">
        <v>435665</v>
      </c>
      <c r="E2" s="6" t="n">
        <v>-9644</v>
      </c>
      <c r="F2" s="6" t="n">
        <v>237275</v>
      </c>
    </row>
    <row r="3">
      <c r="A3" s="4" t="inlineStr">
        <is>
          <t>Beginning balance (in shares) at Dec. 31, 2022</t>
        </is>
      </c>
      <c r="B3" s="4" t="inlineStr">
        <is>
          <t xml:space="preserve"> </t>
        </is>
      </c>
      <c r="C3" s="5" t="n">
        <v>35611219</v>
      </c>
      <c r="D3" s="4" t="inlineStr">
        <is>
          <t xml:space="preserve"> </t>
        </is>
      </c>
      <c r="E3" s="4" t="inlineStr">
        <is>
          <t xml:space="preserve"> </t>
        </is>
      </c>
      <c r="F3" s="4" t="inlineStr">
        <is>
          <t xml:space="preserve"> </t>
        </is>
      </c>
    </row>
    <row r="4">
      <c r="A4" s="4" t="inlineStr">
        <is>
          <t>Stock-based compensation</t>
        </is>
      </c>
      <c r="B4" s="5" t="n">
        <v>5807</v>
      </c>
      <c r="C4" s="4" t="inlineStr">
        <is>
          <t xml:space="preserve"> </t>
        </is>
      </c>
      <c r="D4" s="5" t="n">
        <v>5807</v>
      </c>
      <c r="E4" s="4" t="inlineStr">
        <is>
          <t xml:space="preserve"> </t>
        </is>
      </c>
      <c r="F4" s="4" t="inlineStr">
        <is>
          <t xml:space="preserve"> </t>
        </is>
      </c>
    </row>
    <row r="5">
      <c r="A5" s="4" t="inlineStr">
        <is>
          <t>Common stock issued upon exercises of options</t>
        </is>
      </c>
      <c r="B5" s="5" t="n">
        <v>578</v>
      </c>
      <c r="C5" s="4" t="inlineStr">
        <is>
          <t xml:space="preserve"> </t>
        </is>
      </c>
      <c r="D5" s="5" t="n">
        <v>578</v>
      </c>
      <c r="E5" s="4" t="inlineStr">
        <is>
          <t xml:space="preserve"> </t>
        </is>
      </c>
      <c r="F5" s="4" t="inlineStr">
        <is>
          <t xml:space="preserve"> </t>
        </is>
      </c>
    </row>
    <row r="6">
      <c r="A6" s="4" t="inlineStr">
        <is>
          <t>Common stock issued upon exercises of options (in shares)</t>
        </is>
      </c>
      <c r="B6" s="4" t="inlineStr">
        <is>
          <t xml:space="preserve"> </t>
        </is>
      </c>
      <c r="C6" s="5" t="n">
        <v>149408</v>
      </c>
      <c r="D6" s="4" t="inlineStr">
        <is>
          <t xml:space="preserve"> </t>
        </is>
      </c>
      <c r="E6" s="4" t="inlineStr">
        <is>
          <t xml:space="preserve"> </t>
        </is>
      </c>
      <c r="F6" s="4" t="inlineStr">
        <is>
          <t xml:space="preserve"> </t>
        </is>
      </c>
    </row>
    <row r="7">
      <c r="A7" s="4" t="inlineStr">
        <is>
          <t>Currency translation adjustment</t>
        </is>
      </c>
      <c r="B7" s="5" t="n">
        <v>-2006</v>
      </c>
      <c r="C7" s="4" t="inlineStr">
        <is>
          <t xml:space="preserve"> </t>
        </is>
      </c>
      <c r="D7" s="4" t="inlineStr">
        <is>
          <t xml:space="preserve"> </t>
        </is>
      </c>
      <c r="E7" s="5" t="n">
        <v>-2006</v>
      </c>
      <c r="F7" s="4" t="inlineStr">
        <is>
          <t xml:space="preserve"> </t>
        </is>
      </c>
    </row>
    <row r="8">
      <c r="A8" s="4" t="inlineStr">
        <is>
          <t>Unrealized gain (loss) on available-for-sale securities</t>
        </is>
      </c>
      <c r="B8" s="5" t="n">
        <v>102</v>
      </c>
      <c r="C8" s="4" t="inlineStr">
        <is>
          <t xml:space="preserve"> </t>
        </is>
      </c>
      <c r="D8" s="4" t="inlineStr">
        <is>
          <t xml:space="preserve"> </t>
        </is>
      </c>
      <c r="E8" s="5" t="n">
        <v>102</v>
      </c>
      <c r="F8" s="4" t="inlineStr">
        <is>
          <t xml:space="preserve"> </t>
        </is>
      </c>
    </row>
    <row r="9">
      <c r="A9" s="4" t="inlineStr">
        <is>
          <t>Net Income (Loss)</t>
        </is>
      </c>
      <c r="B9" s="5" t="n">
        <v>-15551</v>
      </c>
      <c r="C9" s="4" t="inlineStr">
        <is>
          <t xml:space="preserve"> </t>
        </is>
      </c>
      <c r="D9" s="4" t="inlineStr">
        <is>
          <t xml:space="preserve"> </t>
        </is>
      </c>
      <c r="E9" s="4" t="inlineStr">
        <is>
          <t xml:space="preserve"> </t>
        </is>
      </c>
      <c r="F9" s="5" t="n">
        <v>-15551</v>
      </c>
    </row>
    <row r="10">
      <c r="A10" s="4" t="inlineStr">
        <is>
          <t>Ending balance at Mar. 31, 2023</t>
        </is>
      </c>
      <c r="B10" s="5" t="n">
        <v>652262</v>
      </c>
      <c r="C10" s="6" t="n">
        <v>36</v>
      </c>
      <c r="D10" s="5" t="n">
        <v>442050</v>
      </c>
      <c r="E10" s="5" t="n">
        <v>-11548</v>
      </c>
      <c r="F10" s="5" t="n">
        <v>221724</v>
      </c>
    </row>
    <row r="11">
      <c r="A11" s="4" t="inlineStr">
        <is>
          <t>Ending balance (in shares) at Mar. 31, 2023</t>
        </is>
      </c>
      <c r="B11" s="4" t="inlineStr">
        <is>
          <t xml:space="preserve"> </t>
        </is>
      </c>
      <c r="C11" s="5" t="n">
        <v>35760627</v>
      </c>
      <c r="D11" s="4" t="inlineStr">
        <is>
          <t xml:space="preserve"> </t>
        </is>
      </c>
      <c r="E11" s="4" t="inlineStr">
        <is>
          <t xml:space="preserve"> </t>
        </is>
      </c>
      <c r="F11" s="4" t="inlineStr">
        <is>
          <t xml:space="preserve"> </t>
        </is>
      </c>
    </row>
    <row r="12">
      <c r="A12" s="4" t="inlineStr">
        <is>
          <t>Beginning balance at Dec. 31, 2023</t>
        </is>
      </c>
      <c r="B12" s="5" t="n">
        <v>575228</v>
      </c>
      <c r="C12" s="6" t="n">
        <v>36</v>
      </c>
      <c r="D12" s="5" t="n">
        <v>463799</v>
      </c>
      <c r="E12" s="5" t="n">
        <v>-13240</v>
      </c>
      <c r="F12" s="5" t="n">
        <v>124633</v>
      </c>
    </row>
    <row r="13">
      <c r="A13" s="4" t="inlineStr">
        <is>
          <t>Beginning balance (in shares) at Dec. 31, 2023</t>
        </is>
      </c>
      <c r="B13" s="4" t="inlineStr">
        <is>
          <t xml:space="preserve"> </t>
        </is>
      </c>
      <c r="C13" s="5" t="n">
        <v>35838080</v>
      </c>
      <c r="D13" s="4" t="inlineStr">
        <is>
          <t xml:space="preserve"> </t>
        </is>
      </c>
      <c r="E13" s="4" t="inlineStr">
        <is>
          <t xml:space="preserve"> </t>
        </is>
      </c>
      <c r="F13" s="4" t="inlineStr">
        <is>
          <t xml:space="preserve"> </t>
        </is>
      </c>
    </row>
    <row r="14">
      <c r="A14" s="4" t="inlineStr">
        <is>
          <t>Stock-based compensation</t>
        </is>
      </c>
      <c r="B14" s="5" t="n">
        <v>7263</v>
      </c>
      <c r="C14" s="4" t="inlineStr">
        <is>
          <t xml:space="preserve"> </t>
        </is>
      </c>
      <c r="D14" s="5" t="n">
        <v>7263</v>
      </c>
      <c r="E14" s="4" t="inlineStr">
        <is>
          <t xml:space="preserve"> </t>
        </is>
      </c>
      <c r="F14" s="4" t="inlineStr">
        <is>
          <t xml:space="preserve"> </t>
        </is>
      </c>
    </row>
    <row r="15">
      <c r="A15" s="4" t="inlineStr">
        <is>
          <t>Common stock issued upon exercises of options</t>
        </is>
      </c>
      <c r="B15" s="6" t="n">
        <v>22</v>
      </c>
      <c r="C15" s="4" t="inlineStr">
        <is>
          <t xml:space="preserve"> </t>
        </is>
      </c>
      <c r="D15" s="5" t="n">
        <v>22</v>
      </c>
      <c r="E15" s="4" t="inlineStr">
        <is>
          <t xml:space="preserve"> </t>
        </is>
      </c>
      <c r="F15" s="4" t="inlineStr">
        <is>
          <t xml:space="preserve"> </t>
        </is>
      </c>
    </row>
    <row r="16">
      <c r="A16" s="4" t="inlineStr">
        <is>
          <t>Common stock issued upon exercises of options (in shares)</t>
        </is>
      </c>
      <c r="B16" s="5" t="n">
        <v>5051</v>
      </c>
      <c r="C16" s="5" t="n">
        <v>5676</v>
      </c>
      <c r="D16" s="4" t="inlineStr">
        <is>
          <t xml:space="preserve"> </t>
        </is>
      </c>
      <c r="E16" s="4" t="inlineStr">
        <is>
          <t xml:space="preserve"> </t>
        </is>
      </c>
      <c r="F16" s="4" t="inlineStr">
        <is>
          <t xml:space="preserve"> </t>
        </is>
      </c>
    </row>
    <row r="17">
      <c r="A17" s="4" t="inlineStr">
        <is>
          <t>Currency translation adjustment</t>
        </is>
      </c>
      <c r="B17" s="6" t="n">
        <v>-2265</v>
      </c>
      <c r="C17" s="4" t="inlineStr">
        <is>
          <t xml:space="preserve"> </t>
        </is>
      </c>
      <c r="D17" s="4" t="inlineStr">
        <is>
          <t xml:space="preserve"> </t>
        </is>
      </c>
      <c r="E17" s="5" t="n">
        <v>-2265</v>
      </c>
      <c r="F17" s="4" t="inlineStr">
        <is>
          <t xml:space="preserve"> </t>
        </is>
      </c>
    </row>
    <row r="18">
      <c r="A18" s="4" t="inlineStr">
        <is>
          <t>Unrealized gain (loss) on available-for-sale securities</t>
        </is>
      </c>
      <c r="B18" s="5" t="n">
        <v>-832</v>
      </c>
      <c r="C18" s="4" t="inlineStr">
        <is>
          <t xml:space="preserve"> </t>
        </is>
      </c>
      <c r="D18" s="4" t="inlineStr">
        <is>
          <t xml:space="preserve"> </t>
        </is>
      </c>
      <c r="E18" s="5" t="n">
        <v>-832</v>
      </c>
      <c r="F18" s="4" t="inlineStr">
        <is>
          <t xml:space="preserve"> </t>
        </is>
      </c>
    </row>
    <row r="19">
      <c r="A19" s="4" t="inlineStr">
        <is>
          <t>Net Income (Loss)</t>
        </is>
      </c>
      <c r="B19" s="5" t="n">
        <v>-38216</v>
      </c>
      <c r="C19" s="4" t="inlineStr">
        <is>
          <t xml:space="preserve"> </t>
        </is>
      </c>
      <c r="D19" s="4" t="inlineStr">
        <is>
          <t xml:space="preserve"> </t>
        </is>
      </c>
      <c r="E19" s="4" t="inlineStr">
        <is>
          <t xml:space="preserve"> </t>
        </is>
      </c>
      <c r="F19" s="5" t="n">
        <v>-38216</v>
      </c>
    </row>
    <row r="20">
      <c r="A20" s="4" t="inlineStr">
        <is>
          <t>Ending balance at Mar. 31, 2024</t>
        </is>
      </c>
      <c r="B20" s="6" t="n">
        <v>541200</v>
      </c>
      <c r="C20" s="6" t="n">
        <v>36</v>
      </c>
      <c r="D20" s="6" t="n">
        <v>471084</v>
      </c>
      <c r="E20" s="6" t="n">
        <v>-16337</v>
      </c>
      <c r="F20" s="6" t="n">
        <v>86417</v>
      </c>
    </row>
    <row r="21">
      <c r="A21" s="4" t="inlineStr">
        <is>
          <t>Ending balance (in shares) at Mar. 31, 2024</t>
        </is>
      </c>
      <c r="B21" s="4" t="inlineStr">
        <is>
          <t xml:space="preserve"> </t>
        </is>
      </c>
      <c r="C21" s="5" t="n">
        <v>35843756</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chedule Of Lease Terms And Discount Rate (Detail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average remaining lease term (years)</t>
        </is>
      </c>
      <c r="B3" s="4" t="inlineStr">
        <is>
          <t>4 years 4 months 24 days</t>
        </is>
      </c>
      <c r="C3" s="4" t="inlineStr">
        <is>
          <t>4 years 7 months 6 days</t>
        </is>
      </c>
    </row>
    <row r="4">
      <c r="A4" s="4" t="inlineStr">
        <is>
          <t>Weighted-average discount rate</t>
        </is>
      </c>
      <c r="B4" s="10" t="n">
        <v>0.0474</v>
      </c>
      <c r="C4" s="10" t="n">
        <v>0.04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Cash Flow And Other Information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liabilities arising from obtaining right-of-use assets (non-cash)</t>
        </is>
      </c>
      <c r="B4" s="6" t="n">
        <v>163</v>
      </c>
      <c r="C4" s="6" t="n">
        <v>79</v>
      </c>
    </row>
    <row r="5">
      <c r="A5" s="4" t="inlineStr">
        <is>
          <t>Operating cash flows used in operating leases</t>
        </is>
      </c>
      <c r="B5" s="6" t="n">
        <v>347</v>
      </c>
      <c r="C5" s="6" t="n">
        <v>2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able Operating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1129</v>
      </c>
      <c r="C3" s="4" t="inlineStr">
        <is>
          <t xml:space="preserve"> </t>
        </is>
      </c>
    </row>
    <row r="4">
      <c r="A4" s="4" t="inlineStr">
        <is>
          <t>2025</t>
        </is>
      </c>
      <c r="B4" s="5" t="n">
        <v>1487</v>
      </c>
      <c r="C4" s="4" t="inlineStr">
        <is>
          <t xml:space="preserve"> </t>
        </is>
      </c>
    </row>
    <row r="5">
      <c r="A5" s="4" t="inlineStr">
        <is>
          <t>2026</t>
        </is>
      </c>
      <c r="B5" s="5" t="n">
        <v>1451</v>
      </c>
      <c r="C5" s="4" t="inlineStr">
        <is>
          <t xml:space="preserve"> </t>
        </is>
      </c>
    </row>
    <row r="6">
      <c r="A6" s="4" t="inlineStr">
        <is>
          <t>2027</t>
        </is>
      </c>
      <c r="B6" s="5" t="n">
        <v>959</v>
      </c>
      <c r="C6" s="4" t="inlineStr">
        <is>
          <t xml:space="preserve"> </t>
        </is>
      </c>
    </row>
    <row r="7">
      <c r="A7" s="4" t="inlineStr">
        <is>
          <t>2028</t>
        </is>
      </c>
      <c r="B7" s="5" t="n">
        <v>779</v>
      </c>
      <c r="C7" s="4" t="inlineStr">
        <is>
          <t xml:space="preserve"> </t>
        </is>
      </c>
    </row>
    <row r="8">
      <c r="A8" s="4" t="inlineStr">
        <is>
          <t>Thereafter</t>
        </is>
      </c>
      <c r="B8" s="5" t="n">
        <v>576</v>
      </c>
      <c r="C8" s="4" t="inlineStr">
        <is>
          <t xml:space="preserve"> </t>
        </is>
      </c>
    </row>
    <row r="9">
      <c r="A9" s="4" t="inlineStr">
        <is>
          <t>Total lease payments</t>
        </is>
      </c>
      <c r="B9" s="5" t="n">
        <v>6381</v>
      </c>
      <c r="C9" s="4" t="inlineStr">
        <is>
          <t xml:space="preserve"> </t>
        </is>
      </c>
    </row>
    <row r="10">
      <c r="A10" s="4" t="inlineStr">
        <is>
          <t>Less: interest</t>
        </is>
      </c>
      <c r="B10" s="5" t="n">
        <v>-557</v>
      </c>
      <c r="C10" s="4" t="inlineStr">
        <is>
          <t xml:space="preserve"> </t>
        </is>
      </c>
    </row>
    <row r="11">
      <c r="A11" s="4" t="inlineStr">
        <is>
          <t>Total lease liability</t>
        </is>
      </c>
      <c r="B11" s="5" t="n">
        <v>5824</v>
      </c>
      <c r="C11" s="4" t="inlineStr">
        <is>
          <t xml:space="preserve"> </t>
        </is>
      </c>
    </row>
    <row r="12">
      <c r="A12" s="4" t="inlineStr">
        <is>
          <t>Lease liabilities, current</t>
        </is>
      </c>
      <c r="B12" s="5" t="n">
        <v>1262</v>
      </c>
      <c r="C12" s="6" t="n">
        <v>1251</v>
      </c>
    </row>
    <row r="13">
      <c r="A13" s="4" t="inlineStr">
        <is>
          <t>Lease liabilities, net of current portion</t>
        </is>
      </c>
      <c r="B13" s="6" t="n">
        <v>4562</v>
      </c>
      <c r="C13" s="6" t="n">
        <v>48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80" customWidth="1" min="3" max="3"/>
    <col width="22" customWidth="1" min="4" max="4"/>
  </cols>
  <sheetData>
    <row r="1">
      <c r="A1" s="1" t="inlineStr">
        <is>
          <t>Related Party Transactions - Additional Information (Details)</t>
        </is>
      </c>
      <c r="C1" s="2" t="inlineStr">
        <is>
          <t>3 Months Ended</t>
        </is>
      </c>
    </row>
    <row r="2">
      <c r="B2" s="2" t="inlineStr">
        <is>
          <t>Jun. 11, 2018 Investor</t>
        </is>
      </c>
      <c r="C2" s="2" t="inlineStr">
        <is>
          <t>Mar. 31, 2024 USD ($)</t>
        </is>
      </c>
      <c r="D2" s="2" t="inlineStr">
        <is>
          <t>Mar.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Net product sales</t>
        </is>
      </c>
      <c r="B4" s="4" t="inlineStr">
        <is>
          <t xml:space="preserve"> </t>
        </is>
      </c>
      <c r="C4" s="6" t="n">
        <v>0</v>
      </c>
      <c r="D4" s="6" t="n">
        <v>12595000</v>
      </c>
    </row>
    <row r="5">
      <c r="A5" s="4" t="inlineStr">
        <is>
          <t>Royalty Transfer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oyalty owed to charitable foundation</t>
        </is>
      </c>
      <c r="B7" s="4" t="inlineStr">
        <is>
          <t xml:space="preserve"> </t>
        </is>
      </c>
      <c r="C7" s="6" t="n">
        <v>0</v>
      </c>
      <c r="D7" s="4" t="inlineStr">
        <is>
          <t xml:space="preserve"> </t>
        </is>
      </c>
    </row>
    <row r="8">
      <c r="A8" s="4" t="inlineStr">
        <is>
          <t>Royalty Transfer Agreement | MPM Oncology Charitable Foundation, Inc. and UBS Optimus Foundation</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umber of investors | Investor</t>
        </is>
      </c>
      <c r="B10" s="5" t="n">
        <v>2</v>
      </c>
      <c r="C10" s="4" t="inlineStr">
        <is>
          <t xml:space="preserve"> </t>
        </is>
      </c>
      <c r="D10" s="4" t="inlineStr">
        <is>
          <t xml:space="preserve"> </t>
        </is>
      </c>
    </row>
    <row r="11">
      <c r="A11" s="4" t="inlineStr">
        <is>
          <t>Obligation to pay royalties</t>
        </is>
      </c>
      <c r="B11" s="4" t="inlineStr">
        <is>
          <t xml:space="preserve"> </t>
        </is>
      </c>
      <c r="C11" s="4" t="inlineStr">
        <is>
          <t>royalty equal to a total of 1% of its net product sales each year within 120 days following each year end.</t>
        </is>
      </c>
      <c r="D11" s="4" t="inlineStr">
        <is>
          <t xml:space="preserve"> </t>
        </is>
      </c>
    </row>
    <row r="12">
      <c r="A12" s="4" t="inlineStr">
        <is>
          <t>Percentage of royalty required to pay</t>
        </is>
      </c>
      <c r="B12" s="9" t="n">
        <v>0.01</v>
      </c>
      <c r="C12" s="4" t="inlineStr">
        <is>
          <t xml:space="preserve"> </t>
        </is>
      </c>
      <c r="D12" s="4" t="inlineStr">
        <is>
          <t xml:space="preserve"> </t>
        </is>
      </c>
    </row>
    <row r="13">
      <c r="A13" s="4" t="inlineStr">
        <is>
          <t>Royalty Transfer Agreement | Produc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Net product sales</t>
        </is>
      </c>
      <c r="B15" s="4" t="inlineStr">
        <is>
          <t xml:space="preserve"> </t>
        </is>
      </c>
      <c r="C15" s="6" t="n">
        <v>0</v>
      </c>
      <c r="D1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 - Schedule of Net Loss Per Shares By Treasury Stock Method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t>
        </is>
      </c>
      <c r="B4" s="6" t="n">
        <v>-38216</v>
      </c>
      <c r="C4" s="6" t="n">
        <v>-15551</v>
      </c>
    </row>
    <row r="5">
      <c r="A5" s="3" t="inlineStr">
        <is>
          <t>Denominator</t>
        </is>
      </c>
      <c r="B5" s="4" t="inlineStr">
        <is>
          <t xml:space="preserve"> </t>
        </is>
      </c>
      <c r="C5" s="4" t="inlineStr">
        <is>
          <t xml:space="preserve"> </t>
        </is>
      </c>
    </row>
    <row r="6">
      <c r="A6" s="4" t="inlineStr">
        <is>
          <t>Weighted-average shares used in compute net loss per share, basic</t>
        </is>
      </c>
      <c r="B6" s="5" t="n">
        <v>35843116</v>
      </c>
      <c r="C6" s="5" t="n">
        <v>35716037</v>
      </c>
    </row>
    <row r="7">
      <c r="A7" s="4" t="inlineStr">
        <is>
          <t>Effect of dilutive securities (a)</t>
        </is>
      </c>
      <c r="B7" s="5" t="n">
        <v>0</v>
      </c>
      <c r="C7" s="5" t="n">
        <v>0</v>
      </c>
    </row>
    <row r="8">
      <c r="A8" s="4" t="inlineStr">
        <is>
          <t>Weighted-average shares used to compute net loss per share, diluted</t>
        </is>
      </c>
      <c r="B8" s="5" t="n">
        <v>35843116</v>
      </c>
      <c r="C8" s="5" t="n">
        <v>35716037</v>
      </c>
    </row>
    <row r="9">
      <c r="A9" s="4" t="inlineStr">
        <is>
          <t>Basic net loss per share</t>
        </is>
      </c>
      <c r="B9" s="8" t="n">
        <v>-1.07</v>
      </c>
      <c r="C9" s="8" t="n">
        <v>-0.44</v>
      </c>
    </row>
    <row r="10">
      <c r="A10" s="4" t="inlineStr">
        <is>
          <t>Diluted net loss per share</t>
        </is>
      </c>
      <c r="B10" s="8" t="n">
        <v>-1.07</v>
      </c>
      <c r="C10" s="8" t="n">
        <v>-0.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share attributable to common stockholders - Additional Informatiion (Details) - shares</t>
        </is>
      </c>
      <c r="B1" s="2" t="inlineStr">
        <is>
          <t>Mar. 31, 2024</t>
        </is>
      </c>
      <c r="C1" s="2" t="inlineStr">
        <is>
          <t>Mar. 31, 2023</t>
        </is>
      </c>
    </row>
    <row r="2">
      <c r="A2" s="4" t="inlineStr">
        <is>
          <t>Stock awards outstanding</t>
        </is>
      </c>
      <c r="B2" s="5" t="n">
        <v>1546365</v>
      </c>
      <c r="C2" s="5" t="n">
        <v>1852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3" customWidth="1" min="3" max="3"/>
    <col width="13" customWidth="1" min="4" max="4"/>
    <col width="14" customWidth="1" min="5" max="5"/>
  </cols>
  <sheetData>
    <row r="1">
      <c r="A1" s="1" t="inlineStr">
        <is>
          <t>Subsequent Events - Additional Information (Details) - USD ($)</t>
        </is>
      </c>
      <c r="B1" s="2" t="inlineStr">
        <is>
          <t>3 Months Ended</t>
        </is>
      </c>
    </row>
    <row r="2">
      <c r="B2" s="2" t="inlineStr">
        <is>
          <t>Mar. 31, 2024</t>
        </is>
      </c>
      <c r="C2" s="2" t="inlineStr">
        <is>
          <t>May 13, 2024</t>
        </is>
      </c>
      <c r="D2" s="2" t="inlineStr">
        <is>
          <t>May 10,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7" t="n">
        <v>0.001</v>
      </c>
      <c r="C4" s="4" t="inlineStr">
        <is>
          <t xml:space="preserve"> </t>
        </is>
      </c>
      <c r="D4" s="4" t="inlineStr">
        <is>
          <t xml:space="preserve"> </t>
        </is>
      </c>
      <c r="E4" s="7" t="n">
        <v>0.001</v>
      </c>
    </row>
    <row r="5">
      <c r="A5" s="4" t="inlineStr">
        <is>
          <t>Gross proceeds</t>
        </is>
      </c>
      <c r="B5" s="6" t="n">
        <v>120000</v>
      </c>
      <c r="C5" s="4" t="inlineStr">
        <is>
          <t xml:space="preserve"> </t>
        </is>
      </c>
      <c r="D5" s="4" t="inlineStr">
        <is>
          <t xml:space="preserve"> </t>
        </is>
      </c>
      <c r="E5" s="4" t="inlineStr">
        <is>
          <t xml:space="preserve"> </t>
        </is>
      </c>
    </row>
    <row r="6">
      <c r="A6" s="4" t="inlineStr">
        <is>
          <t>Common stock, shares issued</t>
        </is>
      </c>
      <c r="B6" s="5" t="n">
        <v>35843756</v>
      </c>
      <c r="C6" s="5" t="n">
        <v>5714285</v>
      </c>
      <c r="D6" s="4" t="inlineStr">
        <is>
          <t xml:space="preserve"> </t>
        </is>
      </c>
      <c r="E6" s="5" t="n">
        <v>35838080</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ommon stock, shares issued</t>
        </is>
      </c>
      <c r="B9" s="4" t="inlineStr">
        <is>
          <t xml:space="preserve"> </t>
        </is>
      </c>
      <c r="C9" s="4" t="inlineStr">
        <is>
          <t xml:space="preserve"> </t>
        </is>
      </c>
      <c r="D9" s="5" t="n">
        <v>1142857</v>
      </c>
      <c r="E9" s="4" t="inlineStr">
        <is>
          <t xml:space="preserve"> </t>
        </is>
      </c>
    </row>
    <row r="10">
      <c r="A10" s="4" t="inlineStr">
        <is>
          <t>Common Stock [Member] | 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ommon stock, par value</t>
        </is>
      </c>
      <c r="B12" s="4" t="inlineStr">
        <is>
          <t xml:space="preserve"> </t>
        </is>
      </c>
      <c r="C12" s="4" t="inlineStr">
        <is>
          <t xml:space="preserve"> </t>
        </is>
      </c>
      <c r="D12" s="7" t="n">
        <v>0.001</v>
      </c>
      <c r="E12" s="4" t="inlineStr">
        <is>
          <t xml:space="preserve"> </t>
        </is>
      </c>
    </row>
    <row r="13">
      <c r="A13" s="4" t="inlineStr">
        <is>
          <t>Share price</t>
        </is>
      </c>
      <c r="B13" s="4" t="inlineStr">
        <is>
          <t xml:space="preserve"> </t>
        </is>
      </c>
      <c r="C13" s="4" t="inlineStr">
        <is>
          <t xml:space="preserve"> </t>
        </is>
      </c>
      <c r="D13" s="13" t="n">
        <v>17.5</v>
      </c>
      <c r="E13" s="4" t="inlineStr">
        <is>
          <t xml:space="preserve"> </t>
        </is>
      </c>
    </row>
    <row r="14">
      <c r="A14" s="4" t="inlineStr">
        <is>
          <t>Share exercise price</t>
        </is>
      </c>
      <c r="B14" s="4" t="inlineStr">
        <is>
          <t xml:space="preserve"> </t>
        </is>
      </c>
      <c r="C14" s="4" t="inlineStr">
        <is>
          <t xml:space="preserve"> </t>
        </is>
      </c>
      <c r="D14" s="14" t="n">
        <v>0.001</v>
      </c>
      <c r="E14" s="4" t="inlineStr">
        <is>
          <t xml:space="preserve"> </t>
        </is>
      </c>
    </row>
    <row r="15">
      <c r="A15" s="4" t="inlineStr">
        <is>
          <t>Pre-Funded Warrant [Member] | Subsequent Event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Share price</t>
        </is>
      </c>
      <c r="B17" s="4" t="inlineStr">
        <is>
          <t xml:space="preserve"> </t>
        </is>
      </c>
      <c r="C17" s="4" t="inlineStr">
        <is>
          <t xml:space="preserve"> </t>
        </is>
      </c>
      <c r="D17" s="7" t="n">
        <v>17.499</v>
      </c>
      <c r="E17" s="4" t="inlineStr">
        <is>
          <t xml:space="preserve"> </t>
        </is>
      </c>
    </row>
    <row r="18">
      <c r="A18" s="4" t="inlineStr">
        <is>
          <t>Pre-Funded Warrant [Member] | Subsequent Event [Member] | Maximum | Investors</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Ownership percentage</t>
        </is>
      </c>
      <c r="B20" s="4" t="inlineStr">
        <is>
          <t xml:space="preserve"> </t>
        </is>
      </c>
      <c r="C20" s="4" t="inlineStr">
        <is>
          <t xml:space="preserve"> </t>
        </is>
      </c>
      <c r="D20" s="10" t="n">
        <v>0.1999</v>
      </c>
      <c r="E20" s="4" t="inlineStr">
        <is>
          <t xml:space="preserve"> </t>
        </is>
      </c>
    </row>
    <row r="21">
      <c r="A21" s="4" t="inlineStr">
        <is>
          <t>Pre-Funded Warrant [Member] | Subsequent Event [Member] | Minimum | Investors</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Ownership percentage</t>
        </is>
      </c>
      <c r="B23" s="4" t="inlineStr">
        <is>
          <t xml:space="preserve"> </t>
        </is>
      </c>
      <c r="C23" s="4" t="inlineStr">
        <is>
          <t xml:space="preserve"> </t>
        </is>
      </c>
      <c r="D23" s="10" t="n">
        <v>0.0999</v>
      </c>
      <c r="E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8216</v>
      </c>
      <c r="C4" s="6" t="n">
        <v>-1555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4</v>
      </c>
      <c r="C6" s="5" t="n">
        <v>222</v>
      </c>
    </row>
    <row r="7">
      <c r="A7" s="4" t="inlineStr">
        <is>
          <t>Stock-based compensation</t>
        </is>
      </c>
      <c r="B7" s="5" t="n">
        <v>7263</v>
      </c>
      <c r="C7" s="5" t="n">
        <v>5807</v>
      </c>
    </row>
    <row r="8">
      <c r="A8" s="4" t="inlineStr">
        <is>
          <t>Non-cash: Net accretion of available-for-sale debt securities</t>
        </is>
      </c>
      <c r="B8" s="5" t="n">
        <v>-2740</v>
      </c>
      <c r="C8" s="5" t="n">
        <v>-2852</v>
      </c>
    </row>
    <row r="9">
      <c r="A9" s="4" t="inlineStr">
        <is>
          <t>Change in operating lease right-of-use assets</t>
        </is>
      </c>
      <c r="B9" s="5" t="n">
        <v>-1</v>
      </c>
      <c r="C9" s="5" t="n">
        <v>2</v>
      </c>
    </row>
    <row r="10">
      <c r="A10" s="3" t="inlineStr">
        <is>
          <t>Changes in operating assets and liabilities:</t>
        </is>
      </c>
      <c r="B10" s="4" t="inlineStr">
        <is>
          <t xml:space="preserve"> </t>
        </is>
      </c>
      <c r="C10" s="4" t="inlineStr">
        <is>
          <t xml:space="preserve"> </t>
        </is>
      </c>
    </row>
    <row r="11">
      <c r="A11" s="4" t="inlineStr">
        <is>
          <t>Grants receivable</t>
        </is>
      </c>
      <c r="B11" s="5" t="n">
        <v>-130</v>
      </c>
      <c r="C11" s="5" t="n">
        <v>579</v>
      </c>
    </row>
    <row r="12">
      <c r="A12" s="4" t="inlineStr">
        <is>
          <t>Research and development tax credits receivable</t>
        </is>
      </c>
      <c r="B12" s="5" t="n">
        <v>-812</v>
      </c>
      <c r="C12" s="5" t="n">
        <v>-25</v>
      </c>
    </row>
    <row r="13">
      <c r="A13" s="4" t="inlineStr">
        <is>
          <t>Refundable income taxes</t>
        </is>
      </c>
      <c r="B13" s="5" t="n">
        <v>1326</v>
      </c>
      <c r="C13" s="5" t="n">
        <v>1199</v>
      </c>
    </row>
    <row r="14">
      <c r="A14" s="4" t="inlineStr">
        <is>
          <t>Prepaid expenses and other current assets</t>
        </is>
      </c>
      <c r="B14" s="5" t="n">
        <v>-252</v>
      </c>
      <c r="C14" s="5" t="n">
        <v>230</v>
      </c>
    </row>
    <row r="15">
      <c r="A15" s="4" t="inlineStr">
        <is>
          <t>Accounts payable</t>
        </is>
      </c>
      <c r="B15" s="5" t="n">
        <v>-5551</v>
      </c>
      <c r="C15" s="5" t="n">
        <v>-2104</v>
      </c>
    </row>
    <row r="16">
      <c r="A16" s="4" t="inlineStr">
        <is>
          <t>Accrued expenses and other liabilities</t>
        </is>
      </c>
      <c r="B16" s="5" t="n">
        <v>6198</v>
      </c>
      <c r="C16" s="5" t="n">
        <v>-2325</v>
      </c>
    </row>
    <row r="17">
      <c r="A17" s="4" t="inlineStr">
        <is>
          <t>Income tax payable</t>
        </is>
      </c>
      <c r="B17" s="5" t="n">
        <v>0</v>
      </c>
      <c r="C17" s="5" t="n">
        <v>0</v>
      </c>
    </row>
    <row r="18">
      <c r="A18" s="4" t="inlineStr">
        <is>
          <t>Deferred income</t>
        </is>
      </c>
      <c r="B18" s="5" t="n">
        <v>-839</v>
      </c>
      <c r="C18" s="5" t="n">
        <v>858</v>
      </c>
    </row>
    <row r="19">
      <c r="A19" s="4" t="inlineStr">
        <is>
          <t>Deferred revenue</t>
        </is>
      </c>
      <c r="B19" s="5" t="n">
        <v>0</v>
      </c>
      <c r="C19" s="5" t="n">
        <v>-12595</v>
      </c>
    </row>
    <row r="20">
      <c r="A20" s="4" t="inlineStr">
        <is>
          <t>Unrecognized tax benefits</t>
        </is>
      </c>
      <c r="B20" s="5" t="n">
        <v>1050</v>
      </c>
      <c r="C20" s="5" t="n">
        <v>0</v>
      </c>
    </row>
    <row r="21">
      <c r="A21" s="4" t="inlineStr">
        <is>
          <t>Net cash used in operating activities</t>
        </is>
      </c>
      <c r="B21" s="5" t="n">
        <v>-32400</v>
      </c>
      <c r="C21" s="5" t="n">
        <v>-26555</v>
      </c>
    </row>
    <row r="22">
      <c r="A22" s="3" t="inlineStr">
        <is>
          <t>Cash flows from investing activities</t>
        </is>
      </c>
      <c r="B22" s="4" t="inlineStr">
        <is>
          <t xml:space="preserve"> </t>
        </is>
      </c>
      <c r="C22" s="4" t="inlineStr">
        <is>
          <t xml:space="preserve"> </t>
        </is>
      </c>
    </row>
    <row r="23">
      <c r="A23" s="4" t="inlineStr">
        <is>
          <t>Purchases of investments</t>
        </is>
      </c>
      <c r="B23" s="5" t="n">
        <v>-155852</v>
      </c>
      <c r="C23" s="5" t="n">
        <v>-52575</v>
      </c>
    </row>
    <row r="24">
      <c r="A24" s="4" t="inlineStr">
        <is>
          <t>Proceeds from maturities of investments</t>
        </is>
      </c>
      <c r="B24" s="5" t="n">
        <v>87197</v>
      </c>
      <c r="C24" s="5" t="n">
        <v>21000</v>
      </c>
    </row>
    <row r="25">
      <c r="A25" s="4" t="inlineStr">
        <is>
          <t>Purchase of property and equipment</t>
        </is>
      </c>
      <c r="B25" s="5" t="n">
        <v>-945</v>
      </c>
      <c r="C25" s="5" t="n">
        <v>-119</v>
      </c>
    </row>
    <row r="26">
      <c r="A26" s="4" t="inlineStr">
        <is>
          <t>Net cash used in investing activities</t>
        </is>
      </c>
      <c r="B26" s="5" t="n">
        <v>-69600</v>
      </c>
      <c r="C26" s="5" t="n">
        <v>-31694</v>
      </c>
    </row>
    <row r="27">
      <c r="A27" s="3" t="inlineStr">
        <is>
          <t>Cash flows from financing activities</t>
        </is>
      </c>
      <c r="B27" s="4" t="inlineStr">
        <is>
          <t xml:space="preserve"> </t>
        </is>
      </c>
      <c r="C27" s="4" t="inlineStr">
        <is>
          <t xml:space="preserve"> </t>
        </is>
      </c>
    </row>
    <row r="28">
      <c r="A28" s="4" t="inlineStr">
        <is>
          <t>Proceeds from issuance of common stock upon exercise of options</t>
        </is>
      </c>
      <c r="B28" s="5" t="n">
        <v>22</v>
      </c>
      <c r="C28" s="5" t="n">
        <v>578</v>
      </c>
    </row>
    <row r="29">
      <c r="A29" s="4" t="inlineStr">
        <is>
          <t>Net cash provided by financing activities</t>
        </is>
      </c>
      <c r="B29" s="5" t="n">
        <v>22</v>
      </c>
      <c r="C29" s="5" t="n">
        <v>578</v>
      </c>
    </row>
    <row r="30">
      <c r="A30" s="4" t="inlineStr">
        <is>
          <t>Effects of exchange rate changes on cash, cash equivalents and restricted cash</t>
        </is>
      </c>
      <c r="B30" s="5" t="n">
        <v>-2554</v>
      </c>
      <c r="C30" s="5" t="n">
        <v>-1771</v>
      </c>
    </row>
    <row r="31">
      <c r="A31" s="4" t="inlineStr">
        <is>
          <t>Net decrease in cash, cash equivalents and restricted cash</t>
        </is>
      </c>
      <c r="B31" s="5" t="n">
        <v>-104532</v>
      </c>
      <c r="C31" s="5" t="n">
        <v>-59442</v>
      </c>
    </row>
    <row r="32">
      <c r="A32" s="4" t="inlineStr">
        <is>
          <t>Cash, cash equivalents and restricted cash at beginning of period</t>
        </is>
      </c>
      <c r="B32" s="5" t="n">
        <v>251451</v>
      </c>
      <c r="C32" s="5" t="n">
        <v>285038</v>
      </c>
    </row>
    <row r="33">
      <c r="A33" s="4" t="inlineStr">
        <is>
          <t>Cash, cash equivalents and restricted cash at end of period</t>
        </is>
      </c>
      <c r="B33" s="5" t="n">
        <v>146919</v>
      </c>
      <c r="C33" s="5" t="n">
        <v>225596</v>
      </c>
    </row>
    <row r="34">
      <c r="A34" s="3" t="inlineStr">
        <is>
          <t>Non-cash investing and financing activities</t>
        </is>
      </c>
      <c r="B34" s="4" t="inlineStr">
        <is>
          <t xml:space="preserve"> </t>
        </is>
      </c>
      <c r="C34" s="4" t="inlineStr">
        <is>
          <t xml:space="preserve"> </t>
        </is>
      </c>
    </row>
    <row r="35">
      <c r="A35" s="4" t="inlineStr">
        <is>
          <t>Capital expenditure included in accounts payable</t>
        </is>
      </c>
      <c r="B35" s="5" t="n">
        <v>0</v>
      </c>
      <c r="C35" s="5" t="n">
        <v>88</v>
      </c>
    </row>
    <row r="36">
      <c r="A36" s="4" t="inlineStr">
        <is>
          <t>Operating lease liabilities arising from obtaining right-of-use assets</t>
        </is>
      </c>
      <c r="B36" s="5" t="n">
        <v>163</v>
      </c>
      <c r="C36" s="5" t="n">
        <v>79</v>
      </c>
    </row>
    <row r="37">
      <c r="A37" s="4" t="inlineStr">
        <is>
          <t>Unrealized loss on available-for-sale securities</t>
        </is>
      </c>
      <c r="B37" s="5" t="n">
        <v>-832</v>
      </c>
      <c r="C37" s="5" t="n">
        <v>102</v>
      </c>
    </row>
    <row r="38">
      <c r="A38" s="4" t="inlineStr">
        <is>
          <t>Purchases of investments included in payables for investments</t>
        </is>
      </c>
      <c r="B38" s="5" t="n">
        <v>6065</v>
      </c>
      <c r="C38" s="4" t="inlineStr">
        <is>
          <t xml:space="preserve"> </t>
        </is>
      </c>
    </row>
    <row r="39">
      <c r="A39" s="4" t="inlineStr">
        <is>
          <t>Maturities of investments included in prepaid expenses and other current assets</t>
        </is>
      </c>
      <c r="B39" s="5" t="n">
        <v>13000</v>
      </c>
      <c r="C39" s="4" t="inlineStr">
        <is>
          <t xml:space="preserve"> </t>
        </is>
      </c>
    </row>
    <row r="40">
      <c r="A40" s="3" t="inlineStr">
        <is>
          <t>Supplemental disclosure of cash flows</t>
        </is>
      </c>
      <c r="B40" s="4" t="inlineStr">
        <is>
          <t xml:space="preserve"> </t>
        </is>
      </c>
      <c r="C40" s="4" t="inlineStr">
        <is>
          <t xml:space="preserve"> </t>
        </is>
      </c>
    </row>
    <row r="41">
      <c r="A41" s="4" t="inlineStr">
        <is>
          <t>Cash paid for taxes</t>
        </is>
      </c>
      <c r="B41" s="6" t="n">
        <v>0</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8216</v>
      </c>
      <c r="C4" s="6" t="n">
        <v>-155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During the three months ended March 31, 2024 , no director or officer of the Company adopted or terminated a “Rule 10b5-1 trading arrangement” or “non-Rule 10b5-1 trading arrangement,” as each term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4</t>
        </is>
      </c>
    </row>
    <row r="3">
      <c r="A3" s="3" t="inlineStr">
        <is>
          <t>Disclosure Text Block [Abstract]</t>
        </is>
      </c>
      <c r="B3" s="4" t="inlineStr">
        <is>
          <t xml:space="preserve"> </t>
        </is>
      </c>
    </row>
    <row r="4">
      <c r="A4" s="4" t="inlineStr">
        <is>
          <t>Nature of Business and Basis of Presentation</t>
        </is>
      </c>
      <c r="B4" s="4" t="inlineStr">
        <is>
          <t>Note 1. Nature of Business and Basis of Presentation Description of business iTeos Therapeutics, Inc. (iTeos Inc. or the Company), a Delaware corporation headquartered in Watertown, Massachusetts (incorporated on October 4, 2019), is the successor to iTeos Belgium SA (iTeos Belgium) a company organized under the laws of Belgium in 2011 and headquartered in Charleroi, Belgium. The Company is a clinical stage biopharmaceutical company pioneering the discovery and development of a new generation of immuno-oncology therapeutics for people living with cancer. By leveraging its deep understanding of the tumor immunology and immunosuppressive pathways we design novel product candidates with optimized pharmacologic properties to improve clinical outcomes by restoring the immune response against cancer. The Company is focused on advancing its innovative pipeline of monoclonal antibodies (mAbs) and small molecules for the treatment of cancer, especially solid tumors. Our three clinical-stage programs target novel, validated immuno-oncology pathways, including the TIGIT/CD226 pathway with TIGIT (T cell immunoreceptor with lg and ITIM domains) and the adenosine pathway with A2AR (adenosine 2A receptor) and ENT1 (equilibrative nucleoside transporter 1). The Company’s lead antibody product candidate, belrestotug, also known as EOS-448/GSK4428859A, is an antagonist of TIGIT, an immune checkpoint with multiple mechanisms of action. Belrestotug was selected for its target affinity with TIGIT, potency and potential to engage the Fc gamma receptor (FcγR), a key regulator of immune response which triggers a multi-faceted mechanism of action that improves antitumor efficacy. This multi-faceted mechanism includes the activation of dendritic cells, natural killer cells, and macrophages, and the promotion of cytokine release and antibody-dependent cellular cytotoxicity (ADCC) activity. In 2020, the Company initiated an open-label Phase 1/2a clinical trial of belrestotug in adult cancer patients with advanced solid tumors. In April 2021, the Company reported preliminary safety, pharmacokinetic, engagement and pharmacodynamic data, indicating target engagement and early evidence of clinical activity as a single agent. On June 11, 2021, the Company's wholly owned subsidiary, iTeos Belgium S.A., and GlaxoSmithKline Intellectual Property (No. 4) Limited, or GSK, executed a Collaboration and License Agreement, or the GSK Collaboration Agreement, which became effective on July 26, 2021. Pursuant to the GSK Collaboration Agreement, the Company granted GSK a license under certain of its intellectual property rights to develop, manufacture, and commercialize products comprised of or containing belrestotug, which license is exclusive in all countries outside of the United States and co-exclusive, with iTeos, in the United States. GSK and iTeos intend to develop belrestotug in combination, including with other oncology assets of GSK, and iTeos and GSK will jointly own the intellectual property created under the GSK Collaboration Agreement that covers such combinations. In partnership with GSK, the Company is enrolling patients with first line NSCLC in a randomized Phase 2 platform study assessing the doublet of GSK's anti-PD-1 (Jemperli (dostarlimab-gxly)) with belrestotug and in combination with GSK'608, GSK's investigational anti-CD96 antibody, nelistotug. Interim assessment of this study exceeded pre-defined efficacy criteria for clinically relevant activity with clinically meaningful tumor reduction and showed an acceptable safety profile in line with the TIGIT:PD-1 class. In addition, the Company is enrolling patients in a Phase 2 platform study assessing the belrestotug and dostarlimab doublet and a triplet with GSK’s anti-CD96 antibody (GSK’608) with first-line, PD-L1 positive advanced or metastatic head and neck squamous cell carcinoma, or HNSCC, and a Phase 2 expansion trial assessing belrestotug and dostarlimab with first-line, PD-L1 positive advanced or metastatic HNSCC. In the TIG-006 trial assessing the doublet of dostarlimab with belrestotug in patients with first-line HNSCC (Cohorts 2C and 2D), we completed enrollment in the first portion of the Phase 2 expansion part of the trial. We and GSK agreed to not continue beyond stage 1 recruitment in these open-label cohorts in order to focus on the randomized, controlled GALAXIES H&amp;N-202 platform study. The Company and GSK continue to explore two novel triplets in selected advanced solid tumors both in Phase 1b trials: belrestotug with dostarlimab and GSK’s investigational anti-CD96 antibody, and belrestotug with dostarlimab and GSK’s anti-PVRIG antibody (GSK’562). The Company's next most advanced program is inupadenant, also known as EOS-850, a next-generation A2AR antagonist tailored to overcome the specific adenosine-mediated immunosuppression found in tumor microenvironment. The Company is investigating inupadenant in an open-label multi-arm Phase 1/2a clinical trial in adult cancer patients with advanced solid tumors. In April 2020, the Company reported preliminary safety data and early evidence of clinical activity as a single agent. The single-agent dose-escalation and expansion portions of the Company's Phase 1/2a clinical trial of inupadenant have demonstrated durable monotherapy antitumor activity in some patients with advanced solid tumors and safety consistent with previously reported results. The Company also completed enrollment of patients in the escalation portion (Part 1) of an ongoing two-part Phase 2 trial in post-IO metastatic NSCLC to evaluate the combination of inupadenant with platinum-doublet chemotherapy compared to standard platinum-doublet chemotherapy. The Company has also completed enrollment of the Phase 2 monotherapy high biomarker trial in advanced solid tumors. The Company began its research and development activities as a spin-off of Ludwig Cancer Research and have built significant expertise in designing novel cancer immunotherapies. The Company's internal research and development team has extensive expertise in tumor immunology, characterization of immunosuppressive mechanisms in the tumor microenvironment, pharmacology and translational medicine. The Company has also built discovery capabilities to develop both small molecules and antibodies with differentiated and optimized product profiles for targets validated by a strong scientific rationale. The Company continues to progress research programs focused on additional targets that complement its TIGIT and adenosine pathway programs or address additional immunosuppressive pathways. The most recent program to enter the clinic is EOS-984, a potentially first-in-class small molecule focused on a new mechanism in the adenosine pathway by targeting ENT1, a dominant transporter of adenosine on lymphocytes involved in T cell metabolism, expansion, effector function, and survival. The Company's expertise also allows it to integrate a biomarker-rich strategy into its clinical programs to measure the activity of a product candidate in patients, seek to optimize combination agents and identify patients it deems most likely to benefit from treatment. On December 2, 2020, iTeos Securities Corporation (iTeos SC) was incorporated as a Massachusetts Security Corporation. It is a wholly-owned subsidiary of iTeos Inc. On July 27, 2021, iTeos BE, LLC (iTeos LLC) was incorporated as a Delaware Limited Liability Company. It is a wholly-owned subsidiary of iTeos Belgium. Liquidity and capital resources Since inception, the Company’s activities have consisted primarily of performing research and development to advance its product candidates. The Company had a net loss of $ 38.2 million for the three months ended March 31, 2024. As of March 31, 2024 , the Company had retained earnings of $ 86.4 million. As of May 10, 2024, the issuance date of the condensed consolidated financial statements for the period ended March 31, 2024, the Company expects that its cash and cash equivalents would be sufficient to fund its operating expenses, capital expenditure requirements and debt service payments for at least 12 months. The Company may seek additional funding in order to reach its development and commercialization objectives. The Company may not be able to obtain funding on acceptable terms, or at all, and the Company may not be able to enter into collaborations or other arrangements. The terms of any fund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The Company’s future results of operations involve a number of risks and uncertainties. Factors that could affect the Company’s future operating results and cause actual results to vary materially from expectations include, but are not limited to, uncertainty regarding results of clinical trials and reaching milestones, uncertainty of regulatory approval of the Company’s current or future product candidates, uncertainty of market acceptance of the Company’s product candidates, if approved, competition from substitute products and larger companies, securing and protecting proprietary technology, strategic relationships and dependence on key individuals and sole source suppliers. Product candidates currently under development will require significant additional research and development efforts, including extensive preclinical and clinical testing and regulatory approval prior to commercialization. These efforts require significant amounts of capital, adequate personnel and infrastructure and extensive compliance-reporting capabilities and may not ultimately lead to a marketing approval and commercialization of a product. The Company’s product candidates require approvals from the U.S. Food and Drug Administration (FDA) and comparable foreign regulatory agencies prior to commercial sales in their respective jurisdictions. Thee Company's product candidates may fail to receive the necessary approvals. If the Company was denied approval, approval was delayed or the Company was unable to maintain approval for any product candidate, it could have a materially adverse impact on the Company. Even if the Company’s product development efforts are successful, it is uncertain when, if ever, the Company will realize significant revenue from product sales. The Company will need to generate significant revenue to achieve sustained profitability, and it may never do so. Basis of presentation The accompanying condensed consolidated financial statements and accompanying notes have been prepared in accordance with generally accepted accounting principles in the United States of America ("U.S. GAAP"). The unaudited interim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U.S. GAAP have been condensed or omitted from this report, as is permitted by such rules and regulations. Accordingly, these condensed consolidated financial statements should be read in conjunction with the consolidated financial statements as of and for the years ended December 31, 2023 and 2022, and the notes thereto, which are included in the Company’s Annual Report on Form 10-K (File No. 001-39401). The results for any interim period are not necessarily indicative of results for any future period.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2:31:07Z</dcterms:created>
  <dcterms:modified xmlns:dcterms="http://purl.org/dc/terms/" xmlns:xsi="http://www.w3.org/2001/XMLSchema-instance" xsi:type="dcterms:W3CDTF">2024-05-10T12:31:07Z</dcterms:modified>
</cp:coreProperties>
</file>